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cense and Collaboration Agree" sheetId="12" state="visible" r:id="rId12"/>
    <sheet xmlns:r="http://schemas.openxmlformats.org/officeDocument/2006/relationships" name="Long-term Invest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Selected Quarterly Financial _2"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License and Collaboration Agr_2" sheetId="40" state="visible" r:id="rId40"/>
    <sheet xmlns:r="http://schemas.openxmlformats.org/officeDocument/2006/relationships" name="Long-term Investment (Details)" sheetId="41" state="visible" r:id="rId41"/>
    <sheet xmlns:r="http://schemas.openxmlformats.org/officeDocument/2006/relationships" name="Leases - Narrative (Details)" sheetId="42" state="visible" r:id="rId42"/>
    <sheet xmlns:r="http://schemas.openxmlformats.org/officeDocument/2006/relationships" name="Leases - Remaining Contractual " sheetId="43" state="visible" r:id="rId43"/>
    <sheet xmlns:r="http://schemas.openxmlformats.org/officeDocument/2006/relationships" name="Accrued Expenses (Details)" sheetId="44" state="visible" r:id="rId44"/>
    <sheet xmlns:r="http://schemas.openxmlformats.org/officeDocument/2006/relationships" name="Long Term Debt (Details)" sheetId="45" state="visible" r:id="rId45"/>
    <sheet xmlns:r="http://schemas.openxmlformats.org/officeDocument/2006/relationships" name="Related Party Transactions (Det" sheetId="46" state="visible" r:id="rId46"/>
    <sheet xmlns:r="http://schemas.openxmlformats.org/officeDocument/2006/relationships" name="Shareholders' Equity (Details)" sheetId="47" state="visible" r:id="rId47"/>
    <sheet xmlns:r="http://schemas.openxmlformats.org/officeDocument/2006/relationships" name="Share-Based Compensation - Narr" sheetId="48" state="visible" r:id="rId48"/>
    <sheet xmlns:r="http://schemas.openxmlformats.org/officeDocument/2006/relationships" name="Share-Based Compensation - Stoc" sheetId="49" state="visible" r:id="rId49"/>
    <sheet xmlns:r="http://schemas.openxmlformats.org/officeDocument/2006/relationships" name="Share-Based Compensation - St_2" sheetId="50" state="visible" r:id="rId50"/>
    <sheet xmlns:r="http://schemas.openxmlformats.org/officeDocument/2006/relationships" name="Income Taxes- Summary of Income" sheetId="51" state="visible" r:id="rId51"/>
    <sheet xmlns:r="http://schemas.openxmlformats.org/officeDocument/2006/relationships" name="Income Taxes Income Taxes - Rec" sheetId="52" state="visible" r:id="rId52"/>
    <sheet xmlns:r="http://schemas.openxmlformats.org/officeDocument/2006/relationships" name="Income Taxes- Narrative (Detail" sheetId="53" state="visible" r:id="rId53"/>
    <sheet xmlns:r="http://schemas.openxmlformats.org/officeDocument/2006/relationships" name="Income Taxes- Schedule of Defer" sheetId="54" state="visible" r:id="rId54"/>
    <sheet xmlns:r="http://schemas.openxmlformats.org/officeDocument/2006/relationships" name="Commitments and Contingencies (" sheetId="55" state="visible" r:id="rId55"/>
    <sheet xmlns:r="http://schemas.openxmlformats.org/officeDocument/2006/relationships" name="Selected Quarterly Financial _3"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23">
  <si>
    <t>Document and Entity Information - USD ($)</t>
  </si>
  <si>
    <t>12 Months Ended</t>
  </si>
  <si>
    <t>Mar. 31, 2020</t>
  </si>
  <si>
    <t>Jun. 05, 2020</t>
  </si>
  <si>
    <t>Sep. 30, 2019</t>
  </si>
  <si>
    <t>Document And Entity Information [Abstract]</t>
  </si>
  <si>
    <t>Entity Registrant Name</t>
  </si>
  <si>
    <t>Axovant Gene Therapies Ltd.</t>
  </si>
  <si>
    <t>Entity Central Index Key</t>
  </si>
  <si>
    <t>0001636050</t>
  </si>
  <si>
    <t>Document Type</t>
  </si>
  <si>
    <t>10-K</t>
  </si>
  <si>
    <t>Document Period End Date</t>
  </si>
  <si>
    <t>Mar. 31,
		2020</t>
  </si>
  <si>
    <t>Amendment Flag</t>
  </si>
  <si>
    <t>false</t>
  </si>
  <si>
    <t>Current Fiscal Year End Date</t>
  </si>
  <si>
    <t>--03-31</t>
  </si>
  <si>
    <t>Entity Current Reporting Status</t>
  </si>
  <si>
    <t>Yes</t>
  </si>
  <si>
    <t>Entity Filer Category</t>
  </si>
  <si>
    <t>Non-accelerated Filer</t>
  </si>
  <si>
    <t>Entity Common Stock, Shares Outstanding</t>
  </si>
  <si>
    <t>Entity Well-known Seasoned Issuer</t>
  </si>
  <si>
    <t>No</t>
  </si>
  <si>
    <t>Entity Voluntary Filers</t>
  </si>
  <si>
    <t>Entity Small Business</t>
  </si>
  <si>
    <t>true</t>
  </si>
  <si>
    <t>Entity Emerging Growth Company</t>
  </si>
  <si>
    <t>Entity Ex Transition Period</t>
  </si>
  <si>
    <t>Entity Shell Company</t>
  </si>
  <si>
    <t>Document Fiscal Year Focus</t>
  </si>
  <si>
    <t>2020</t>
  </si>
  <si>
    <t>Document Fiscal Period Focus</t>
  </si>
  <si>
    <t>FY</t>
  </si>
  <si>
    <t>Entity Public Float</t>
  </si>
  <si>
    <t>Consolidated Balance Sheets - USD ($) $ in Thousands</t>
  </si>
  <si>
    <t>Mar. 31, 2019</t>
  </si>
  <si>
    <t>Current assets:</t>
  </si>
  <si>
    <t>Cash and cash equivalents</t>
  </si>
  <si>
    <t>Prepaid expenses and other current assets</t>
  </si>
  <si>
    <t>Income tax receivable</t>
  </si>
  <si>
    <t>Total current assets</t>
  </si>
  <si>
    <t>Long-term investment</t>
  </si>
  <si>
    <t>Other non-current assets</t>
  </si>
  <si>
    <t>Operating lease right-of-use assets</t>
  </si>
  <si>
    <t>Property and equipment, net</t>
  </si>
  <si>
    <t>Total assets</t>
  </si>
  <si>
    <t>Current liabilities:</t>
  </si>
  <si>
    <t>Accounts payable</t>
  </si>
  <si>
    <t>Accrued expenses</t>
  </si>
  <si>
    <t>Current portion of operating lease liabilities</t>
  </si>
  <si>
    <t>Current portion of long-term debt</t>
  </si>
  <si>
    <t>Total current liabilities</t>
  </si>
  <si>
    <t>Operating lease liabilities, net of current portion</t>
  </si>
  <si>
    <t>Long-term debt</t>
  </si>
  <si>
    <t>Total liabilities</t>
  </si>
  <si>
    <t>Commitments and contingencies (Note 12)</t>
  </si>
  <si>
    <t xml:space="preserve"> </t>
  </si>
  <si>
    <t>Shareholders’ equity:</t>
  </si>
  <si>
    <t>Common shares, par value $0.00001 per share, 1,000,000,000 shares authorized, 39,526,299 and 22,779,891 issued and outstanding at March 31, 2020 and March 31, 2019, respectively</t>
  </si>
  <si>
    <t>Accumulated other comprehensive (loss) income</t>
  </si>
  <si>
    <t>Additional paid-in capital</t>
  </si>
  <si>
    <t>Accumulated deficit</t>
  </si>
  <si>
    <t>Total shareholders’ equity</t>
  </si>
  <si>
    <t>Total liabilities and shareholders’ equity</t>
  </si>
  <si>
    <t>Condensed Consolidated Balance Sheets (Parenthetical) - $ / shares</t>
  </si>
  <si>
    <t>Common stock</t>
  </si>
  <si>
    <t>Common shares par value (in dollars per share)</t>
  </si>
  <si>
    <t>Common shares authorized (in shares)</t>
  </si>
  <si>
    <t>Common shares issued (in shares)</t>
  </si>
  <si>
    <t>Common shares outstanding (in shares)</t>
  </si>
  <si>
    <t>Consolidated Statements of Operations - USD ($) $ in Thousands</t>
  </si>
  <si>
    <t>Operating expenses:</t>
  </si>
  <si>
    <t>Research and development expenses</t>
  </si>
  <si>
    <t>[1]</t>
  </si>
  <si>
    <t>General and administrative expenses</t>
  </si>
  <si>
    <t>[2]</t>
  </si>
  <si>
    <t>Total operating expenses</t>
  </si>
  <si>
    <t>Interest expense</t>
  </si>
  <si>
    <t>Other income</t>
  </si>
  <si>
    <t>Loss before income tax expense</t>
  </si>
  <si>
    <t>Income tax expense</t>
  </si>
  <si>
    <t>Net loss</t>
  </si>
  <si>
    <t>Net loss per common share — basic and diluted (in shares)</t>
  </si>
  <si>
    <t>Weighted average common shares outstanding - basic and diluted (in shares)</t>
  </si>
  <si>
    <t>Research and development</t>
  </si>
  <si>
    <t>Costs allocated</t>
  </si>
  <si>
    <t>General and Administrative</t>
  </si>
  <si>
    <t>(1) Includes total costs (benefit) allocated from certain wholly owned subsidiaries of the Company's affiliate, Roivant Sciences Ltd., of $0 and $(450) for the years ended March 31, 2020 and 2019, respectively.</t>
  </si>
  <si>
    <t>(2) Includes total costs allocated from certain wholly owned subsidiaries of the Company's affiliate, Roivant Sciences Ltd., of $147 and $2,898 for the years ended March 31, 2020 and 2019, respectively.</t>
  </si>
  <si>
    <t>Consolidated Statements of Operations (Parenthetical) - USD ($) $ in Thousands</t>
  </si>
  <si>
    <t>Share-based compensation expense</t>
  </si>
  <si>
    <t>Consolidated Statements of Comprehensive Loss - USD ($) $ in Thousands</t>
  </si>
  <si>
    <t>Statement of Comprehensive Income [Abstract]</t>
  </si>
  <si>
    <t>Other comprehensive (loss) income:</t>
  </si>
  <si>
    <t>Foreign currency translation adjustment</t>
  </si>
  <si>
    <t>Total other comprehensive (loss) income</t>
  </si>
  <si>
    <t>Comprehensive loss</t>
  </si>
  <si>
    <t>Consolidated Statements of Shareholders’ Equity (Deficit) - USD ($) $ in Thousands</t>
  </si>
  <si>
    <t>Total</t>
  </si>
  <si>
    <t>Common Shares</t>
  </si>
  <si>
    <t>Additional Paid-in Capital</t>
  </si>
  <si>
    <t>Accumulated Deficit</t>
  </si>
  <si>
    <t>Accumulated Other Comprehensive Income (Loss)</t>
  </si>
  <si>
    <t>Public Offering</t>
  </si>
  <si>
    <t>Public OfferingCommon Shares</t>
  </si>
  <si>
    <t>Public OfferingAdditional Paid-in Capital</t>
  </si>
  <si>
    <t>Roivant Sciences, Ltd.Private Placement</t>
  </si>
  <si>
    <t>Roivant Sciences, Ltd.Private PlacementCommon Shares</t>
  </si>
  <si>
    <t>Roivant Sciences, Ltd.Private PlacementAdditional Paid-in Capital</t>
  </si>
  <si>
    <t>Cowen and Company, LLCPrivate Placement</t>
  </si>
  <si>
    <t>Cowen and Company, LLCPrivate PlacementCommon Shares</t>
  </si>
  <si>
    <t>Cowen and Company, LLCPrivate PlacementAdditional Paid-in Capital</t>
  </si>
  <si>
    <t>Opening balance at Mar. 31, 2018</t>
  </si>
  <si>
    <t>Opening balance (in shares) at Mar. 31, 2018</t>
  </si>
  <si>
    <t>Increase (Decrease) in Shareholders' Equity (Deficit)</t>
  </si>
  <si>
    <t>Issuance of shares upon exercise of stock options</t>
  </si>
  <si>
    <t>Issuance of shares upon exercise of stock options (in shares)</t>
  </si>
  <si>
    <t>Stock issued</t>
  </si>
  <si>
    <t>Stock issued (in shares)</t>
  </si>
  <si>
    <t>Capital contribution — share-based compensation expense</t>
  </si>
  <si>
    <t>Non-cash capital contribution received from Roivant Sciences, Inc.</t>
  </si>
  <si>
    <t>Ending balance at Mar. 31, 2019</t>
  </si>
  <si>
    <t>Ending balance (in shares) at Mar. 31, 2019</t>
  </si>
  <si>
    <t>Shares issued for restricted stock units (in shares)</t>
  </si>
  <si>
    <t>Shares issued for restricted stock units</t>
  </si>
  <si>
    <t>Ending balance at Mar. 31, 2020</t>
  </si>
  <si>
    <t>Ending balance (in shares) at Mar. 31, 2020</t>
  </si>
  <si>
    <t>Consolidated Statements of Shareholders’ Equity (Deficit) (Parenthetical) - USD ($) $ in Millions</t>
  </si>
  <si>
    <t>Underwriting discounts, commissions, and offering expenses</t>
  </si>
  <si>
    <t>Consolidated Statement of Cash Flows - USD ($) $ in Thousands</t>
  </si>
  <si>
    <t>Cash flows from operating activities:</t>
  </si>
  <si>
    <t>Adjustments to reconcile net loss to net cash used in operating activities:</t>
  </si>
  <si>
    <t>Loss on disposal of fixed assets</t>
  </si>
  <si>
    <t>Unrealized foreign currency translation adjustment</t>
  </si>
  <si>
    <t>Amortization of operating lease right-of-use assets</t>
  </si>
  <si>
    <t>Depreciation and non-cash amortization</t>
  </si>
  <si>
    <t>Non-cash gain on long-term investment</t>
  </si>
  <si>
    <t>Change in operating lease liabilities</t>
  </si>
  <si>
    <t>Changes in operating assets and liabilities:</t>
  </si>
  <si>
    <t>Due to/from Roivant Sciences Ltd. and certain of its wholly owned subsidiaries</t>
  </si>
  <si>
    <t>Net cash used in operating activities</t>
  </si>
  <si>
    <t>Cash flows from investing activities:</t>
  </si>
  <si>
    <t>Purchases of property and equipment</t>
  </si>
  <si>
    <t>Net cash used in investing activities</t>
  </si>
  <si>
    <t>Cash flows from financing activities:</t>
  </si>
  <si>
    <t>Capital contribution received from Roivant Sciences, Inc.</t>
  </si>
  <si>
    <t>Payments on long-term debt</t>
  </si>
  <si>
    <t>Cash proceeds from stock option exercises</t>
  </si>
  <si>
    <t>Cash proceeds from issuance of common shares and pre-funded warrants, net of issuance costs</t>
  </si>
  <si>
    <t>Net cash provided by financing activities</t>
  </si>
  <si>
    <t>Net change in cash and cash equivalents</t>
  </si>
  <si>
    <t>Cash and cash equivalents—beginning of year</t>
  </si>
  <si>
    <t>Cash and cash equivalents—end of year</t>
  </si>
  <si>
    <t>Non-cash operating activities:</t>
  </si>
  <si>
    <t>Operating lease right-of-use assets recognized upon and since the adoption of ASC 842, Leases, on April 1, 2019</t>
  </si>
  <si>
    <t>Operating lease liabilities recognized upon and since the adoption of ASC 842, Leases, on April 1, 2019</t>
  </si>
  <si>
    <t>Amounts reclassified from other non-current assets to operating lease right-of-use assets upon the adoption of ASC 842, Leases, on April 1, 2019</t>
  </si>
  <si>
    <t>Supplemental disclosure of cash paid:</t>
  </si>
  <si>
    <t>Income taxes</t>
  </si>
  <si>
    <t>Interest</t>
  </si>
  <si>
    <t>Description of Business</t>
  </si>
  <si>
    <t>Organization, Consolidation and Presentation of Financial Statements [Abstract]</t>
  </si>
  <si>
    <t>Description of Business Axovant Gene Therapies Ltd. ("AGT"), together with its wholly owned subsidiaries (the "Company"), is a clinical-stage company focused on gene therapy for neurological diseases. The Company is developing a pipeline of innovative product candidates for the treatment of these debilitating diseases, including Parkinson’s disease, GM1 gangliosidosis, and GM2 gangliosidosis (including Tay-Sachs disease and Sandhoff disease). The Company is dedicated to realizing the potential of gene therapies to offer transformative patient outcomes in areas of high unmet medical need. AGT is an exempted limited company incorporated under the laws of Bermuda, which was originally formed under the name Roivant Neurosciences Ltd. in October 2014 and changed its name to Axovant Sciences Ltd. in March 2015 and to AGT in March 2019. AGT has seven wholly owned subsidiaries: • Axovant Holdings Limited ("AHL"); • Axovant Sciences, Inc. ("ASI"); • Axovant Sciences GmbH ("ASG"); • Axovant Sciences America, Inc. ("ASA"); • Axovant Treasury Holdings, Inc. ("ATH"); • Axovant Treasury, Inc. ("ATI"); and • Axovant Sciences Europe Limited. Since its inception, the Company has devoted substantially all of its efforts to organizing and staffing the Company, raising capital, acquiring product candidates and advancing its product candidates into clinical development.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s amended by Accounting Standards Updates ("ASU") issued by the Financial Accounting Standards Board ("FASB"). The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A 1-for-8 reverse share split of the Company's outstanding common stock was effected on May 8, 2019 as approved by the Company's Board of Directors and a majority of its shareholders, which reduced the number of common shares issued and outstanding from approximately 182.2 million to 22.8 million as of March 31, 2019. As such, all references to share and per share amounts in the financial statements and accompanying notes have been retroactively restated to reflect the 1-for-8 reverse share split, except for the authorized number of shares of the Company's common stock and the par value per share, which were not affected. (B) Going Concern and Management's Plans: The Company assesses and determines its ability to continue as a going concern in accordance with the provisions of ASC Topic 205-40, " Presentation of Financial Statements—Going Concern ,"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March 31, 2020 , the Company’s cash and cash equivalents totaled $80.8 million and its accumulated deficit was $758.6 million . For the fiscal years ended March 31, 2020 and 2019 , the Company incurred net losses of $72.6 million and $129.1 million , respectively. As of March 31, 2020 , the Company had aggregate gross interest-bearing indebtedness of $15.7 million , all of which was due within one year. The Company also had $16.6 million of other non-interest-bearing current liabilities due within one year.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and it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Although the Company has successfully obtained financing in the past, and management believes that it will continue to do so in the future, ASC Subtopic 205-40, " Financial Statement Presentation - Going Concern ,"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 (C)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which costs are charged to research and development and general and administrative expense, as well as assumptions used to estimate its ability to continue as a going concern and estimate the fair value of its stock option award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0 and through the date of issuance of these audit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D)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E) Concentrations of Credit Risk: Financial instruments that potentially subject the Company to concentration of credit risk include cash and cash equivalents. At March 31, 2020 , substantially all of the cash balances are deposited in 3 banking institutions, each in excess of insured levels. (F) Cash and Cash Equivalents: The Company considers all highly liquid investments purchased with original maturities of 90 days or less at acquisition to be cash equivalents. Cash and cash equivalents include cash held in banks and amounts held in money market funds. (G) Property and Equipment: Property and equipment, consisting of leasehold improvements, furniture and fixtures, computers, software and other office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o five years, once the asset is installed and placed in service. Amortization of leasehold improvements is recorded over the shorter of the lease term or estimated useful life of the related asset.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H) 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 (I) 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final regulatory approvals are capitalized and amortized to cost of revenue over the remaining useful life of the asset. Research and development costs primarily consist of intellectual property and research and development materials acquired under license and license and collaboration agreements (see Note 3), certain costs charged by RSI and RSG under their services agreements with the Company (see Note 8)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 (J)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 (K) Share-Based Compensation: Share-based awards to employees and directors with only time-based vesting requirements are valued at fair value on the date of grant and that fair value is recognized on a straight-line basis over the requisite service period of the entire award. The Company values such time-based stock options using the Black-Scholes option pricing model. Certain assumptions are made with respect to utilizing the Black-Scholes option pricing model, including the expected life of the award, volatility of the underlying shares and the risk-free interest rate. The expected life of such time-based stock options is calculated using the simplified method (based on the mid-point between the vesting date and the end of the contractual term), and the risk-free interest rate is based on the rates paid on securities issued by the U.S. Treasury with a term approximating the expected life of the equity award. The expected share price volatility for such time-based stock option awards was estimated partially using weighted average measures of implied volatility and using the average historical price volatility for industry peers. The Company estimates the grant date fair value of stock option awards to employees with market-based performance conditions using a Monte Carlo Simulation method under the income approach. Certain assumptions are made with respect to utilizing the Monte Carlo Simulation method, including the volatility of the underlying shares and the drift rate, or estimated cost of equity. The expected share price volatility for such market-based performance stock option awards was estimated by taking the median historical price volatility for industry peers over the contractual term of the options. The drift rate, or estimated cost of equity, for such market-based performance stock option awards is based on various financial and risk-associated metrics of industry peers, as well as estimated factors specific to u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Prior to the Company's adoption of ASU No. 2018-07, " Compensation - Stock Compensation (Topic 718): Improvements to Nonemployee Share-Based Payment Accounting " ("ASU No. 2018-07") on April 1, 2019, options subject to vesting were periodically remeasured over the service performance period, which was generally the same as the vesting period. After the adoption of ASU No. 2018-07, the Company measures equity-classified share-based payment awards issued to nonemployees on the grant date, rather than remeasuring the awards through the performance completion date as previously required (see Note 2(N)). The Company recognizes forfeitures of awards when they occur. (L) Net Loss per Common Share: Basic net loss per common share is computed by dividing the net loss applicable to common shareholders by the weighted-average number of common shares and 3,301,998 pre-funded warrants (see Note 9) outstanding during the year, without further consideration for potentially dilutive securities. In accordance with ASC Topic 260, Earnings Per Share , the pre-funded warrants are included in the computation of basic net loss per share because the exercise price is negligible and they are fully vested and exercisable at any time after the original issuance date. Diluted net loss per common share is computed by dividing the net loss applicable to common shareholders by the diluted weighted-average number of common shares outstanding during the year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Restricted Stock Units ("RSUs") and stock options to purchase a total of 2.3 million and 1.9 million common shares were not included in the calculation of diluted weighted-average common shares outstanding for the years ended March 31, 2020 and 2019 , respectively, because they were anti-dilutive given the net loss of the Company. (M) 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 long-term investment,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 The carrying value of the Company's money market fund included in cash and cash equivalents of $40.4 million at March 31, 2020 approximates fair value, which is based on quoted prices in active markets for identical securities. At March 31, 2020 , the Company held a long-term investment in nonredeemable convertible preferred stock, which is accounted for in accordance with the provisions of ASC 321, " Investments - Equity Securities " whereby the Company elected to use the measurement alternative therein (see Note 4). The following table summarizes the fair value of the Company's money market fund included in cash equivalents based on the inputs used at March 31, 2020 in determining such values (in thousands): Fair Value Price Quotations (Level 1) Significant Other Observable Inputs (Level 2) Significant Unobservable Inputs (Level 3) Money market fund $ 40,425 $ 40,425 $ — $ — The carrying value of the Company’s debt of $15.4 million at March 31, 2020 approximated fair value, which was based on current interest rates for similar types of borrowings and is classified in Level 2 of the fair value hierarchy. (N) Recent Accounting Pronouncements: In February 2016, the FASB issued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February 2018, the FASB issued ASU No. 2018-02, " Income Statement-Reporting Comprehensive Income (Topic 220): Reclassification of Certain Tax Effects from Accumulated Other Comprehensive Income"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adopted the provisions of ASU No. 2018-02 for the fiscal year beginning April 1, 2019, which did not have a material impact on its consolidated financial statements and related disclosures. In June 2018, the FASB issued ASU No. 2018-07, " Compensation - Stock Compensation (Topic 718): Improvements to Nonemployee Share-Based Payment Accounting " ("ASU No. 2018-07"). ASU No. 2018-07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is effective for fiscal years beginning after December 15, 2018, including interim periods within that fiscal year, with early adoption permitted after the adoption of ASU No. 2014-09. The Company adopted the provisions of ASU No. 2018-07 for the fiscal year beginning April 1, 2019, which did not have a material impact on its consolidated financial statements and related disclosures. In December 2019, the FASB issued ASU No. 2019-12, " Income Taxes (Topic 740): Simplifying the Accounting for Income Taxes " ("ASU No. 2019-12"). ASU No. 2019-12 simplifies the accounting for income taxes, eliminates certain exceptions within Income Taxes (Topic 740) ,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early adopted the provisions of ASU No. 2019-12 on April 1, 2020, which did not have a material impact on its consolidated financial statements and related disclosures. In January 2020, the FASB issued ASU No. 2020-01, " Investments — Equity Securities: Clarifying the Interactions between Topic 321, Topic 323, and Topic 815 " ("ASU No. 2020-01"). ASU No. 2020-01 clarifies that an entity should consider observable transactions that require it to either apply or discontinue the equity method of accounting for the purposes of applying the measurement alternative in accordance with ASC 321, " Investments — Equity Securities" immediately before applying or upon discontinuing the equity method of accounting in ASC 323, " Investments—Equity Method and Joint Ventures ." The provisions of ASU No. 2020-01 are effective for fiscal years beginning after December 15, 2020, and interim periods within those fiscal years with early adoption permitted, including early adoption in an interim period for public business entities for periods for which financial statements have not yet been issued. While the Company does not expect the adoption of ASU No. 2020-01 to materially impact the Company's consolidated financial statements and related disclosures because it does not currently account for any investments pursuant to the equity method of accounting in accordance with ASC 323, " Investments—Equity Method and Joint Ventures ",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 (O) Foreign Currency: The Company has operations in the United States, the United Kingdom, Ireland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si>
  <si>
    <t>License and Collaboration Agreements</t>
  </si>
  <si>
    <t>License and Collaboration Agreements (A) Oxford BioMedica License Agreement: On June 5, 2018, the Company, through its wholly owned subsidiary, ASG, entered into an exclusive license agreement (the "Oxford Agreement") with Oxford BioMedica (UK) Ltd. ("Oxford"), pursuant to which the Company received a worldwide, exclusive, royalty-bearing, sub-licensable license under certain patents and other intellectual property controlled by Oxford to develop and commercialize AXO-Lenti-PD and related gene therapy products for all diseases and conditions. In June 2018, as consideration for the license, the Company made an upfront nonrefundable payment to Oxford of $30.0 million , $5.0 million of which was applied as a credit against the process development work and clinical supply that Oxford is obligated to provide to the Company over the term of the Oxford Agreement. Under the terms of the Oxford Agreement, the Company could be obligated to make payments to Oxford totaling up to $55.0 million upon the achievement of specified development milestones and $757.5 million upon the achievement of specified regulatory and sales milestones. In April 2019, certain development milestones were achieved resulting in a $13.0 million net payment due to Oxford. The Company will also be obligated to pay Oxford a tiered royalty from 7% to 10% , based on yearly aggregate net sales of the underlying gene therapy products, subject to specified reductions upon the occurrence of certain events as set forth in the Oxford Agreement. These royalties are required to be paid, on a product-by-product and country-by-country basis, until the latest to occur of the expiration of the last to expire valid claim of a licensed patent covering such product in such country, the expiration of regulatory exclusivity for such product in such country, or 10 years after the first commercial sale of such product in such country. The Company is solely responsible, at its expense, for all activities related to the development and commercialization of the gene therapy products underlying the Oxford Agreement. Pursuant to the Oxford Agreement, the Company is required to use commercially reasonable efforts to develop, obtain regulatory approval of, and commercialize a gene therapy product underlying the Oxford Agreement in the United States and at least one major market country in Europe. In addition, the Company is required to meet certain diligence milestones and to include at least one U.S.-based clinical trial site in a pivotal study of a gene therapy product underlying the Oxford Agreement. If the Company fails to meet any of these specified development milestones, it may cure such failure by paying Oxford certain fees, which range from $0.5 million to $1.0 million . The Company evaluated the Oxford Agreement and determined that the acquired set of assets and activities did not meet the definition of a business and thus the transaction was not considered a business combination. The Company determined that the in-process research and development ("IPR&amp;D") had not reached technological feasibility and therefore has no alternative future use. Accordingly, $25.0 million of the $30.0 million upfront nonrefundable payment to Oxford under the Oxford Agreement was recorded as research and development expense in the Company's consolidated statements of operations during the year ended March 31, 2019. As the remaining $5.0 million of the upfront payment under the licensing agreement represents a nonrefundable payment for process development work and clinical supply that Oxford is obligated to provide over the term of the Oxford Agreement, the Company fully capitalized this portion of the payment upon execution, with $1.7 million remaining capitalized within prepaid expenses and other current assets in its consolidated balance sheet as of March 31, 2020 , which will be recorded to research and development expense as the process development work and clinical supply are provided by Oxford. The Company has the right to terminate the Oxford Agreement at any time upon two months ' advance written notice prior to the first commercial sale of a product, or for a specified period of advance written notice after the first commercial sale of a product. Either party may terminate the Oxford Agreement for the other party's uncured material breach or with respect to a failure to make a required payment. Additionally, during the years ended March 31, 2020 and March 31, 2019 respectively, the Company incurred $9.2 million and $5.3 million of AXO-Lenti-PD program-specific costs, excluding the upfront nonrefundable payment and development milestones achieved, within research and development expenses in its consolidated statements of operations and paid a total of $15.2 million and $31.5 million to Oxford, including the upfront nonrefundable payment. (B) Benitec Biopharma License and Collaboration Agreement: In July 2018, the Company, through its wholly owned subsidiary, ASG, entered into a license and collaboration agreement (the "Benitec Agreement") with Benitec Biopharma Limited ("Benitec"), pursuant to which the Company made an upfront payment of $10.0 million and received a worldwide, exclusive, royalty-bearing, sub-licensable license under certain patents and other intellectual property controlled by Benitec to develop and commercialize investigational gene therapy AXO-AAV-OPMD and related gene therapy products (collectively, the "AXO-AAV-OPMD Program") for all diseases and conditions. The Company terminated the Benitec Agreement in its entirety, effective September 3, 2019. The Company evaluated the Benitec Agreement and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10.0 million upfront nonrefundable payment was recorded as research and development expense in the Company's consolidated statements of operations during the year ended March 31, 2019. During the years ended March 31, 2020 and March 31, 2019 , respectively, the Company also incurred $1.8 million and $4.6 million of AXO-AAV-OPMD program-specific costs within research and development expenses in its consolidated statements of operations and paid a total of $2.8 million and $12.1 million to Benitec, including the upfront nonrefundable payment. (C) The University of Massachusetts Medical School Exclusive License Agreement: In December 2018, the Company, through its wholly owned subsidiary, ASG, entered into an exclusive license agreement (the "UMMS Agreement"), with the University of Massachusetts Medical School ("UMMS") pursuant to which the Company received a worldwide, royalty-bearing, sub-licensable license under certain patent applications and any patents issuing therefrom, biological materials and know-how controlled by UMMS to develop and commercialize gene therapy product candidates, including AXO-AAV-GM1 and AXO-AAV-GM2, for the treatment of GM1 gangliosidosis and GM2 gangliosidosis (including Tay-Sachs disease and Sandhoff disease), respectively. This license is exclusive with respect to patents and biological materials and non-exclusive with respect to know-how and is subject to UMMS' retained rights for academic research, teaching and non-commercial patient care purposes, as well as to certain pre-existing rights of the U.S. government. Under the UMMS Agreement, the Company is solely responsible, at its expense, for the research, development and commercialization of the licensed gene therapy product candidates. The Company will reimburse UMMS for payments made by UMMS for the manufacture of clinical trial materials for the Company, up to a specified amount. The Company is obligated to use diligent efforts to develop and commercialize the licensed gene therapy product candidates and is required to achieve certain development and commercial milestones in accordance with the timeline set forth in the agreement. The Company evaluated the UMMS Agreement and determined that the acquired set of assets and activities did not meet the definition of a business and thus the transaction was not considered a business combination. The Company determined that the IPR&amp;D had not reached technological feasibility and therefore has no alternative future use. Accordingly, the upfront payment of $10.0 million made from the Company to UMMS was recorded as research and development expense in the Company's consolidated statements of operations during the year ended March 31, 2019. In addition, the Company could be obligated to make payments to UMMS totaling up to $24.5 million upon the achievement of specified development and regulatory milestones and $39.8 million upon the achievement of specified commercial milestones. In February 2019, certain development and regulatory milestones were achieved resulting in a $1.0 million payment due to UMMS, and in October 2019, further development and regulatory milestones were achieved resulting in an additional $1.0 million payment due to UMMS. The Company is also obligated to pay UMMS tiered mid-single digit royalties based on yearly net sales of the licensed products, subject to a specified annual minimum amount. Additionally, the Company will pay UMMS a percentage of any revenues it receives from any third-party sublicenses to licensed products at rates ranging in the mid-single digits to mid-teens. The UMMS Agreement will expire upon the expiration of the Company's obligations to make royalty payments to UMMS, which continues until the later of the expiration of licensed patents and any applicable orphan designation exclusivity and 10 years after the first commercial sale of the licensed products. Upon such expiration, the licenses granted to the Company by UMMS will automatically convert to perpetual, irrevocable, worldwide royalty-free licenses.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 During the years ended March 31, 2020 and March 31, 2019 , respectively, the Company incurred $8.8 million and $1.2 million of program-specific costs excluding development and regulatory milestones achieved related to AXO-AAV-GM1 and AXO-AAV-GM2 within research and development expenses in its consolidated statements of operations and paid a total of $3.0 million and $10.2 million to UMMS, including the upfront payment.</t>
  </si>
  <si>
    <t>Long-term Investment</t>
  </si>
  <si>
    <t>Investments, Debt and Equity Securities [Abstract]</t>
  </si>
  <si>
    <t>Long-term Investment On February 13, 2019 , ASG entered into a share subscription agreement (the "Subscription Agreement") to purchase up to approximately 8.1 million shares of nonredeemable convertible preferred stock of Arvelle Therapeutics B.V. ("Arvelle") in exchange for €0.00001 per share paid in cash, as well as certain goods and services provided by ASG to Arvelle. The first closing under the Subscription Agreement occurred on February 25, 2019 with ASG purchasing approximately 5.9 million nonredeemable convertible preferred shares of Arvelle, which was initially recorded at a fair value of $5.9 million and was capitalized as a long-term investment in the Company's consolidated balance sheet and recorded to other non-operating income in the Company's consolidated statement of operations. ASG also received the right to purchase up to approximately 2.2 million additional nonredeemable convertible preferred shares of Arvelle at a price of €0.00001 per share, which was exercised upon the second closing under the Subscription Agreement in May 2020 (see Note 14). The Company accounts for its investment in Arvelle in accordance with the provisions of ASC 321, " Investments - Equity Securities", and elected to use the measurement alternative therein. The investment will be remeasured upon future observable price change(s) in orderly transaction(s) or upon impairment, if any. Pursuant to the terms of the Subscription Agreement, the Company billed Arvelle a total of $3.6 million during the year ended March 31, 2019 for third-party costs incurred and paid on behalf of Arvelle, which were primarily recorded as offsets to the general and administrative expenses initially charged. On February 13, 2019 , ASI and ASG also entered into a transition services agreement with two wholly owned subsidiaries of Arvelle, whereby ASI and ASG received reimbursement for any expenses they, or third parties acting on their behalf, incurred on behalf of Arvelle or its subsidiaries (the "Transition Services Agreement"). For any general and administrative and research and development activities performed by its employees, ASI billed the employee compensation expense plus a predetermined mark-up, whereby the Company recorded $0.2 million and $0.1 million to other income in its consolidated statement of operations during the years ended March 31, 2020 and March 31, 2019 for such costs, inclusive of the mark-up. The Company billed Arvelle a total of $0.2 million for all other charges at cost during the year ended March 31, 2019 under the terms of the Transition Services Agreement. The Transition Services Agreement ended in September 2019.</t>
  </si>
  <si>
    <t>Leases</t>
  </si>
  <si>
    <t>Leases [Abstract]</t>
  </si>
  <si>
    <t>Leases The Company adopted the provisions of Topic 842 on April 1, 2019 using the effective date as its date of initial application and applied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 respectively, including $0.6 million of prepaid rent previously classified within other non-current assets in the Company’s consolidated balance sheet that was reclassified to operating lease right-of-use assets. Operating right-of-use assets and obligations were recognized based on the present value of remaining lease payments over the lease term using an incremental borrowing rate of 12.9% . As the Company’s operating leases do not provide an implicit rate, estimated incremental borrowing rates were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within the Company's balance sheet. In addition, the Company reviews agreements at inception to determine if they include a lease, and when they do, uses its incremental borrowing rate or implicit interest rate to determine the present value of the future lease payments. The Company leases office facilities in New York, New York, Durham, North Carolina, and Princeton, New Jersey, with corresponding lease terms ending in January 2021, November 2022, and October 2020, respectively, whereby the last payment under the lease agreement for the office facility in New York, New York is due in September 2020. These leases are classified as operating leases in accordance with the provisions of Topic 842. The aggregate weighted-average remaining lease term and aggregate weighted-average discount rate were 1.0 years and 12.9% , respectively, for the Company's contractual rent obligations for operating leases as of March 31, 2020 . During the year ended March 31, 2020 , the Company incurred $1.8 million in rent expense associated with contractual rent obligations for its operating leases. During the year ended March 31, 2020 , the Company paid $1.8 million related to its contractual rent obligations associated with operating lease right-of-use assets. The following table provides a reconciliation of the Company's remaining undiscounted contractual rent obligations due within each respective fiscal year ending March 31 to the operating lease liabilities recognized as of March 31, 2020 (in thousands): Year Ending March 31, Amount 2021 943 2022 46 2023 31 2024 — 2025 — Thereafter — Total undiscounted payments 1,020 Less: present value adjustment (52 ) Present value of future payments 968</t>
  </si>
  <si>
    <t>Accrued Expenses</t>
  </si>
  <si>
    <t>Payables and Accruals [Abstract]</t>
  </si>
  <si>
    <t>Accrued Expenses As of March 31, 2020 and 2019 , accrued expenses consisted of the following (in thousands): March 31, 2020 March 31, 2019 Research and development expenses $ 6,951 $ 13,416 Salaries, bonuses, and other compensation expenses 2,521 3,899 Legal expenses 704 1,319 Other expenses 1,143 1,985 Total accrued expenses $ 11,319 $ 20,619</t>
  </si>
  <si>
    <t>Long Term Debt</t>
  </si>
  <si>
    <t>Debt Disclosure [Abstract]</t>
  </si>
  <si>
    <t>Long-term Debt On February 2, 2017, AGT and its subsidiaries, AHL, ASG and ASI entered into a loan and security agreement (as amended on May 24, 2017, September 22, 2017 and November 27, 2019) (the "Loan Agreement") with Hercules, under which the AGT, AHL and ASG (the "Borrowers") borrowed an aggregate of $55.0 million (the "Term Loan"). Subsequently, ASA was added as a Borrower in July 2017, ATH and ATI were added as Borrowers in April 2018 and the Company's affiliate, Roivant Sciences Ltd. ("RSL"), was added as a guarantor in November 2019. Pursuant to the Loan Agreement, ASI and RSL issued guarantees of the Borrowers’ obligations under the Loan Agreement and the Borrowers and ASI granted Hercules a first position lien on substantially all of their respective assets, excluding intellectual property. The Term Loan initially bore interest at a variable per annum rate calculated for any day as the greater of either (i) the prime rate plus 6.80% , and (ii) 10.55% , which was subsequently changed in connection with the November 2019 amendment of the Loan Agreement to a variable per annum rate calculated for any day as the greater of either (i) the prime rate plus 6.80% , and (ii) 11.55% . The Term Loan had a scheduled maturity date of March 1, 2021. The Borrowers were initially obligated to make monthly payments of accrued interest under the Loan Agreement until September 1, 2018, followed by monthly installments of principal and interest beginning October 1, 2018 through March 1, 2021. Subsequent to the November 2019 amendment of the Loan Agreement, the Borrowers were obligated to make monthly payments of accrued interest from December 1, 2019 until August 1, 2020, followed by monthly installments of principal and interest from September 1, 2020 through March 1, 2021. Prepayment of the Term Loan was subject to penalty. The Borrowers prepaid 50% , or approximately $15.7 million , of outstanding principal due without penalty in connection with the November 2019 amendment of the Loan Agreement, which was accounted for as a modification of debt in accordance with applicable accounting guidance. In April 2020, the Company prepaid $15.7 million of outstanding principal, together with $0.3 million of accrued interest, fees and other amounts, due under the Loan Agreement with Hercules. In connection with the prepayment, the credit facility and Loan Agreement with Hercules were terminated, and all obligations, liens and security interests under the Loan Agreement were released, discharged and satisfied (see Note 14). In connection with the Loan Agreement, the Company issued a warrant to Hercules, exercisable for an aggregate of 34,260 of the Company’s common shares at an exercise price of $96.32 per share (the "Warrant"). In August 2017, Hercules exercised the Warrant on a cashless basis and received a net issuance of 16,228 of the Company's common shares. The Warrant was accounted for as an equity instrument since it was indexed to the Company’s common shares and met the criteria for classification in shareholders’ equity. The relative fair value of the Warrant on the date of issuance of approximately $2.3 million was estimated using the Black-Scholes model. In addition, at the closing of the Term Loan, the Company paid transaction costs of $1.5 million . These amounts were recorded as a discount on the debt and were amortized to interest expense using the effective interest method over the life of the Term Loan, which was a period of 48 months, with the remaining unamortized balance upon prepayment in April 2020 charged to interest expense.</t>
  </si>
  <si>
    <t>Related Party Transactions</t>
  </si>
  <si>
    <t>Related Party Transactions [Abstract]</t>
  </si>
  <si>
    <t>Related Party Transactions (A) Services Agreements: In October 2014, AGT and ASI entered into a services agreement (the "RSI Services Agreement") with Roivant Sciences, Inc. ("RSI"), a wholly owned subsidiary of RSL, under which RSI agreed to provide certain administrative and research and development services to AGT and ASI. AGT and ASI amended and restated the RSI Services Agreement with RSI on October 13, 2015, effective for the fiscal year commencing April 1, 2015. Under the RSI Services Agreement, as amended and restated, AGT and ASI pay or reimburse RSI for any expenses it, or third parties acting on its behalf, incurs for AGT and ASI.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AGT and ASI matters. All other costs are billed back at cost. In February 2017, AGT and ASI amended and restated the RSI Services Agreement, effective as of December 13, 2016, to add ASG as a services recipient. In addition, in February 2017, ASG entered into a separate services agreement with Roivant Sciences GmbH ("RSG"), a wholly owned subsidiary of RSL, effective as of December 13, 2016 (the "RSG Services Agreement"), for the provision of services by RSG to ASG in relation to the identification of potential product candidates and project management of clinical trials, as well as other services related to development, administrative and financial activities. In June 2019, both the RSI Services Agreement and the RSG Services Agreement were amended, whereby RSI and RSG, respectively, as service providers, have agreed to indemnify AGT, ASI and ASG and each of their officers, employees and directors against all losses arising out of, due to or in connection with the provision of services (or the failure to provide services) under the applicable services agreement, subject to certain limitations set forth in the applicable services agreement. In addition, AGT, ASI and ASG have agreed to indemnify RSI and RSG, respectively, and their respective affiliates and officers, employees and directors against all losses arising out of, due to or in connection with the receipt of services under the applicable services agreement, subject to certain limitations set forth in the applicable services agreement. Such indemnification obligations will not exceed the payments made by AGT, ASI and ASG under the applicable services agreement for the specific service that allegedly caused or was related to the losses during the period in which such alleged losses were incurred. The term of each of the services agreements will continue until terminated upon 90 days’ written notice by any party with respect to the services such party provides or receives thereunder. Under the RSI Services Agreement and the RSG Services Agreement, the Company incurred expenses of $0.1 million and $5.1 million for the years ended March 31, 2020 and 2019 , respectively, inclusive of the mark-up. (B) Information Sharing and Cooperation Agreement: In March 2015, the Company entered into an information sharing and cooperation agreement with RSL, as amended and restated in June 2018 (the "Restated Cooperation Agreement") in connection with a share purchase placement agreement with RSL (the "Private Placement"), for which the amendments became effective in July 2018 upon the closing of the Private Placement. The Restated Cooperation Agreement, among other things, obligates the Company to deliver periodic financial statements and other financial information to RSL and comply with other specified financial reporting requirements, and requires the Company to implement and observe certain policies and procedures related to applicable laws and regulations. The Company agreed to indemnify RSL and its affiliates and their respective officers, employees and directors against all losses arising out of, due to or in connection with RSL’s status as a shareholder under the Restated Cooperation Agreement and the operations of or services provided by RSL or its affiliates or their respective officers, employees or directors to the Company or any of its subsidiaries, subject to certain limitations set forth in the Restated Cooperation Agreement. Subject to specified exceptions, the Restated Cooperation Agreement will terminate at such time as RSL is no longer required (a) under U.S. GAAP to consolidate the Company's results of operations and financial position, (b) under U.S. GAAP to account for its investment in the Company under the equity method of accounting, or (c) otherwise to include separate financial statements of the Company in its filings with the SEC pursuant to any SEC rule. In addition, the Cooperation Agreement may be terminated upon mutual written consent of the parties or upon written notice from RSL to the Company in the event of the Company's bankruptcy, liquidation, dissolution or winding-up. (C) RSL Financings: In July 2018, the Company received $25.0 million of net proceeds from RSL in exchange for the issuance and sale of 1,785,714 of the Company's common shares to RSL at a purchase price of $14.00 per common share, which was the closing price per share of the Company's common shares on the Nasdaq Global Select Market on June 5, 2018, the date of the share purchase agreement (see Note 9(B)). In December 2018, the Company issued and sold 4,145,115 common shares in a follow-on public offering, including 395,115 common shares sold pursuant to the exercise of the underwriters’ option to purchase additional shares and 1,250,000 shares issued and sold to RSL, at an offering price of $8.00 per common share for gross proceeds of $33.2 million . The aggregate net proceeds to the Company were approximately $31.6 million , after deducting underwriting discounts and commissions and offering expenses incurred (see Note 9(B)). In March 2019, the Company issued and sold 3,333,333 common shares at an offering price of $12.00 per common share for gross proceeds of $40.0 million , including 833,333 shares issued and sold to RSL. The aggregate net proceeds to the Company were approximately $37.9 million , after deducting underwriting discounts and commissions and offering expenses incurred (see Note 9(B)). In February 2020, the Company issued and sold 16,631,336 common shares and pre-funded warrants to purchase up to 3,301,998 common shares in a follow-on public offering, including 2,600,000 common shares sold pursuant to the exercise of the underwriters’ option to purchase additional shares, at an offering price of $3.75 per common share and $3.74999 per pre-funded warrant, including 5,333,333 shares issued and sold to RSL. The net proceeds to the Company were approximately $70.8 million , after deducting underwriting discounts and commissions and offering expenses incurred (see Note 9(B)).</t>
  </si>
  <si>
    <t>Shareholders' Equity</t>
  </si>
  <si>
    <t>Stockholders' Equity Note [Abstract]</t>
  </si>
  <si>
    <t>Shareholders’ Equity (A) Overview: The Company’s Memorandum of Association, filed on October 31, 2014 in Bermuda, authorized the issuance of one class of shares. The total number of shares authorized was 1,000,000,000 with a par value per share of $0.00001 at March 31, 2020 . A 1-for-8 reverse share split of the Company's outstanding common stock was effected on May 8, 2019 as approved by the Company's Board of Directors and a majority of its shareholders, which reduced the number of common shares issued and outstanding from approximately 182.2 million to 22.8 million as of March 31, 2019. As such, all references to share and per share amounts in the financial statements and accompanying notes to the financial statements have been retroactively restated to reflect the 1-for-8 reverse share split, except for the authorized number of shares of the Company's common stock and the par value per share, which were not affected. (B) Transactions: For the years ended March 31, 2020 and March 31, 2019 , RSI incurred $0.1 million and $1.9 million , respectively, of expenses on behalf of the Company. These amounts were treated as capital contributions. On June 5, 2018, the Company entered into a share purchase agreement with RSL pursuant to which the Company agreed to issue and sell to RSL 1,785,714 of its common shares at a purchase price of $14.00 per share, which was the closing price per share of the Company's common shares on the Nasdaq Global Select Market on June 5, 2018. On July 9, 2018, the Company received $25.0 million of net proceeds from RSL upon the closing of this private placement (see Note 8 (C)). On June 22, 2018, the Company entered into a sales agreement with Cowen and Company, LLC ("Cowen") to sell the Company's common shares having an aggregate offering price of up to $75.0 million from time to time through an at-the-market equity offering program under which Cowen has acted as the Company's agent, which was terminated in April 2020. As of March 31, 2020 , approximately $0.1 million of the Company's common shares had been sold under the sales agreement. On December 18, 2018, the Company issued and sold 4,145,115 common shares in a follow-on public offering, including 395,115 common shares sold pursuant to the exercise of the underwriters’ option to purchase additional shares and 1,250,000 shares issued and sold to RSL, at an offering price of $8.00 per common share for gross proceeds of $33.2 million . The aggregate net proceeds to the Company were approximately $31.6 million , after deducting underwriting discounts and commissions and offering expenses incurred. See Note 8(C) for information regarding RSL's participation in this offering. In March 2019, the Company issued and sold 3,333,333 common shares, including 833,333 shares issued and sold to RSL, at an offering price of $12.00 per common share for gross proceeds of $40.0 million . The aggregate net proceeds to the Company were approximately $37.9 million , after deducting underwriting discounts and commissions and offering expenses incurred. In February 2020, the Company issued and sold 16,631,336 common shares and pre-funded warrants to purchase up to 3,301,998 common shares in a follow-on public offering, including 2,600,000 common shares sold pursuant to the exercise of the underwriters’ option to purchase additional shares, at an offering price of $3.75 per common share and $3.74999 per pre-funded warrant, including 5,333,333 shares issued and sold to RSL. The net proceeds to the Company were approximately $70.8 million , after deducting underwriting discounts and commissions and offering expenses incurred (see Note 8(C)). The pre-funded warrants do not expire and are immediately exercisable except that the pre-funded warrants cannot be exercised by the holder if, after giving effect thereto, the holder would beneficially own more than 9.99% of the Company’s common stock, subject to certain exceptions. The pre-funded warrants are classified as equity in accordance with ASC 480, " Distinguishing Liabilities from Equity" , and the fair value of the pre-funded warrants was recorded as a credit to additional paid-in capital and is not subject to remeasurement. As of March 31, 2020, none of the pre-funded warrants had been exercised. In April 2020, the Company entered into a sales agreement with SVB Leerink LLC to sell the Company's common shares having an aggregate offering price of up to $25.0 million from time to time through an at-the-market equity offering program under which SVB Leerink LLC is acting as the Company's agent. SVB Leerink LLC is entitled to compensation for its services in an amount equal to 3% of the gross proceeds of any of the Company's common shares sold under the sales agreement. The Company has sold approximately 0.9 million common shares for total proceeds of approximately $2.7 million , net of brokerage fees, under the sales agreement since April 2020 (see Note 14).</t>
  </si>
  <si>
    <t>Share-Based Compensation</t>
  </si>
  <si>
    <t>Share-based Payment Arrangement [Abstract]</t>
  </si>
  <si>
    <t>Share-Based Compensation Stock Options: In March 2015, the Company adopted its 2015 Equity Incentive Plan, which was amended and restated in June 2017 by its Board of Directors and became effective upon shareholder approval in August 2017 (the "2015 Plan"). A 1-for-8 reverse share split of the Company's outstanding common stock was effected on May 8, 2019 as approved by the Company's Board of Directors and a majority of its shareholders. The reverse share split reduced the number of shares authorized for issuance, the number of shares available for issuance, and the number of options outstanding under the 2015 Plan from approximately 24.8 million to 3.1 million , from approximately 8.4 million to 1.0 million , and from approximately 15.4 million to 1.9 million , respectively, as of March 31, 2019. As such, all references to share and per share amounts in the financial statements and accompanying notes to the financial statements have been retroactively restated to reflect the 1-for-8 reverse share split, except for the authorized number of shares of the Company's common stock and the par value per share, which were not affected. At March 31, 2020 , totals of 4.0 million common shares were authorized for issuance and 1.5 million common shares were available for future issuance under the 2015 Plan. Stock options granted under the 2015 Plan provide option holders, if approved by the Board of Directors, the right to exercise their options prior to vesting. In the event that an option holder exercises the unvested portion of any option, such unvested portion will be subject to a repurchase option held by the Company at the lower of (1) the fair market value of its common shares on the date of repurchase and (2) the exercise price of the options. Any common shares underlying such unvested portion will continue to vest in accordance with the original vesting schedule of the option. The Company estimated the fair value of each time-based stock option on the date of grant using the Black-Scholes closed-form option-pricing model applying the weighted average assumptions in the following table: Years Ended March 31, 2020 2019 Expected share price volatility 78.9 % 85.5 % Expected risk free interest rate 2.30 % 2.82 % Expected term, in years 6.13 6.03 Expected dividend yield — % — % The Company estimated the grant date fair value of each market-based performance stock option granted during the year ended March 31, 2020 using a Monte Carlo Simulation method under the income approach by applying the following assumptions: Expected share price volatility 73.6 - 74.3% Contractual term, in years 10 The following table presents a summary of option activity and data under the Company's stock incentive plans through March 31, 2020 : Number of Options Weighted Average Exercise Price Weighted Average Grant Date Fair Value Weighted Average Remaining Contractual Life Aggregate Intrinsic Value Options outstanding at March 31, 2018 1,760,602 $ 44.11 $ 52.68 8.73 $ 1,347,255 Granted 606,599 16.41 11.42 Exercised (39,130 ) 8.57 100.42 242,574 Forfeited (408,913 ) 53.04 53.64 Cancelled — — — Options outstanding at March 31, 2019 1,919,158 $ 34.09 $ 49.35 6.86 $ 1,569,809 Granted 1,541,672 8.12 4.96 Exercised (11,778 ) 7.20 114.40 2,972 Forfeited (1,440,317 ) 33.99 50.32 Cancelled — — — Options outstanding at March 31, 2020 2,008,735 $ 14.39 $ 13.87 8.33 $ — Options vested and expected to vest at March 31, 2020 2,008,735 $ 14.39 $ 13.87 8.33 $ — Options exercisable at March 31, 2020 1,714,955 $ 15.16 $ 14.60 8.29 $ — At March 31, 2020 , there were vested options to purchase 0.5 million common shares outstanding. The following table presents a summary of restricted stock unit activity and data under the Company's stock incentive plans through March 31, 2020 : Number of RSUs Weighted Average Grant Date Fair Value RSUs outstanding at March 31, 2019 — $ — Granted 369,577 7.50 Vested and settled (103,294 ) 7.77 Forfeited (18,420 ) 7.77 RSUs outstanding at March 31, 2020 247,863 $ 7.37 (A) Equity Awards: During the years ended March 31, 2020 and 2019 , the Company granted options to purchase a total of 1.5 million and 0.6 million of its common shares, respectively, with weighted average exercise prices of $8.12 and $16.41 , respectively, and estimated grant date fair values of $7.6 million and $6.3 million , respectively, under the 2015 Plan. Share-based compensation expense is included in research and development and general and administrative expenses in the accompanying consolidated statements of operations. Time-based stock options granted to the Company's employees vest over a period of four years with 25% of the common shares underlying the option vesting on the first anniversary of the vesting commencement date and the remainder vesting in 12 quarterly installments thereafter, subject to continuing service. Initial stock options granted to the Company's non-employee directors vest in equal installments on the first, second and third anniversaries of the vesting commencement date, and stock options subsequently granted annually to the Company's non-employee directors vest fully on the first anniversary of the vesting commencement date, each subject to continuous service. The stock options granted to employees during the years ended March 31, 2020 and 2019 include options with market-based performance conditions to purchase 0.4 million and 0.1 million common shares, respectively, with weighted average exercise prices of $8.07 and $20.49 per share, respectively, and corresponding estimated grant date fair values of $1.2 million and $1.5 million , respectively, which were estimated using Monte Carlo Simulation methods under the income approach. At March 31, 2020 , options with market-based performance conditions to purchase 0.4 million common shares at a weighted average exercise price of $10.66 per share were outstanding. The market-based performance options vest based on the trading price for the Company's common shares exceeding certain closing price thresholds. At March 31, 2020 , options with market-based performance conditions to purchase 19 thousand common shares at a weighted average exercise price of $11.68 per share were outstanding and vested, all of which vested during the year ended March 31, 2019 . During the year ended March 31, 2020 , the Company granted RSUs underlying a total of 0.4 million common shares with an aggregate grant date fair value of $2.8 million to its employees under the 2015 Plan. One-half of the RSUs granted in September 2019 vested on January 31, 2020 with the remainder scheduled to vest on July 31, 2020, subject to continuing service. All other RSUs granted are scheduled to vest in three equal annual installments commencing on the first anniversary of the vesting commencement date, subject to continuing service. The Company recorded total share-based compensation expense of $7.0 million and $17.7 million for the years ended March 31, 2020 and 2019 , respectively, related to options and RSUs granted to its employees, directors and consultants. The share-based compensation expense was recorded as research and development and general and administrative expenses in the accompanying consolidated statements of operations. At March 31, 2020 , total unrecognized compensation expense related to non-vested outstanding equity awards related to options and RSUs granted to its employees, directors and consultants was $8.9 million , which is expected to be recognized over the remaining weighted-average service period of 2.36 years . (B) Share-Based Compensation for Related Parties: (1) Share-Based Compensation Allocated to the Company by RSL: The Company has incurred share-based compensation expense for RSL common share awards and RSL options issued by RSL to RSL, RSG and RSI employees. Share-based compensation expense has been allocated to the Company by RSL based upon the relative percentage of time utilized by RSL, RSG and RSI employees on Company matters. The Company recorded share-based compensation expense (benefit) of $45 thousand and $(2.6) million , respectively, for the years ended March 31, 2020 and 2019 , in relation to the RSL common share awards and options issued by RSL to RSL, RSG and RSI employees. (2) RSL Common Share Awards and Options: Certain employees of the Company have been granted RSL common share awards and options. The Company recorded share-based compensation expense of $0.9 million and $1.3 million for the years ended March 31, 2020 and 2019 , respectively, related to these awards.</t>
  </si>
  <si>
    <t>Income Taxes</t>
  </si>
  <si>
    <t>Income Tax Disclosure [Abstract]</t>
  </si>
  <si>
    <t>Income Taxes The loss before income taxes and the related tax expense are as follows (in thousands): Year ended March 31, 2020 Year ended March 31, 2019 Loss before income taxes: United States $ (4,403 ) $ (11,345 ) Switzerland (62,520 ) (111,383 ) Bermuda (1) (5,216 ) (6,206 ) Other (2) (51 ) 2 Total loss before income taxes $ (72,190 ) $ (128,932 ) Current taxes: United States $ 403 $ 123 Switzerland — — Bermuda (1) — — Other (3) 35 10 Total current tax expense 438 133 Deferred taxes: United States — — Switzerland — — Bermuda (1) — — Other (2) — — Total deferred tax expense — — Total income tax expense $ 438 $ 133 (1) Bermuda entity is centrally controlled and managed in the United Kingdom. (2) AHL (United Kingdom) and ASEU (Ireland). (3) Includes state income tax expense. A reconciliation of income tax benefit computed at the Bermuda statutory rate to income tax expense reflected in the financial statements is as follows (in thousands): Year Ended Year Ended March 31, 2020 March 31, 2019 $ % $ % Income tax benefit at Bermuda statutory rate $ — — % $ — — % Foreign rate differential (1) (15,415 ) 21.35 (14,653 ) 11.37 Valuation allowance 16,759 (23.21 ) 29,962 (23.24 ) Research and development credit (621 ) 0.86 (1,437 ) 1.12 Research and development true-up (285 ) 0.39 318 (0.25 ) Switzerland rate change — — (14,057 ) 10.90 Total income tax expense $ 438 (0.61 )% $ 133 (0.10 )% (1) Primarily related to current tax on United States operations including permanent and temporary differences, Swiss net operating losses and United Kingdom taxation of the parent company. The Company is not subject to taxation under the laws of Bermuda since it was organized as a Bermuda Exempted Limited Company, for which there is no current tax regime. The Company's provision for income taxes is primarily federal, state and local taxes in the United States. The Company's effective tax rates of (0.61)% and (0.10)% , respectively, for the years ended March 31, 2020 and March 31, 2019 differ from the Bermuda federal statutory rate of 0% primarily due to the U.S. permanent unfavorable tax differences, stock compensation deductions and a valuation allowance that effectively eliminates the Company's net deferred tax assets. On October 24, 2016, the FASB issued ASU No. 2016-16, which eliminates the prohibition of immediate recognition of current and deferred income tax impact for all intra-entity asset transfers, except for inventory. The Company adopted ASU No. 2016-16 in the year ended March 31, 2019 and recognized a deferred tax asset of $3.8 million upon adoption with a corresponding valuation allowance of $3.8 million , which was subsequently impaired. On March 27, 2020, the United State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is not expected to have a material impact on its income tax positions. As of March 31, 2020 , the Company had an aggregate tax receivable of $1.7 million from various federal, state and local jurisdiction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March 31, 2019 Deferred tax assets: Research tax credits $ 10,782 $ 9,876 Intangibles 6,738 5,995 Other 78 18 Net operating loss 160,319 144,866 Share-based compensation 10,738 10,249 Lease liability 206 — Subtotal 188,861 171,004 Valuation allowance (187,762 ) (171,004 ) Deferred tax liabilities: Right of use (334 ) — Other (765 ) — Total net deferred tax assets $ — $ — The Company has net operating losses in the United States, Switzerland, the United Kingdom and Ireland in the amounts of $102 thousand , $1.21 billion , $11.4 million and $13 thousand , respectively. The United States federal net operating loss can be carried forward indefinitely with utilization limited to 80% of future taxable income for tax years beginning after January 1, 2021. The Switzerland net operating loss will begin to expire as of March 31, 2025. The United Kingdom net operating loss can be carried forward indefinitely with an annual limitation on utilization. As of March 31, 2020 , the Company has federal research and development carryforwards of approximately $10.8 million . If not utilized, the research and development credit carryforwards will start to expire in 2038 .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full valuation allowance of $187.8 million as of March 31, 2020 , representing the portion of the deferred tax asset that is not more likely than not to be realized. The Company will continue to assess the realizability of deferred tax assets at each balance sheet date in order to determine the proper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and sales generally provides for exemption from tax for most overseas profits, subject to certain exceptions. The Company is subject to tax and files income tax returns in the United Kingdom, Switzerland, Ireland and the United States federal and United States state and local jurisdictions. The Company is subject to tax examinations for tax years ended March 31, 2016 and forwar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results of operations or cash flows in the period of resolution, settlement or when the statutes of limitations expire. There are no uncertain tax benefits recorded as of March 31, 2020 .</t>
  </si>
  <si>
    <t>Commitments and Contingencies</t>
  </si>
  <si>
    <t>Commitments and Contingencies Disclosure [Abstract]</t>
  </si>
  <si>
    <t>Commitments and Contingencies As of March 31, 2020 , the Company had entered into commitments under the Oxford Agreement (see Note 3), the UMMS Agreement (see Note 3), the Loan Agreement (see Note 7), the services agreements with RSI and RSG (see Note 8(A)), and agreements to rent office space. In addition, the Company has entered into services agreements with third parties for pharmaceutical manufacturing and research activities in the normal course of business, which can generally be terminated by the Company with 30 days written notice, unless otherwise indicated. See Note 5 for information regarding rent expense incurred, and remaining contractual rent obligations due, in connection with the Company's outstanding contractual rent obligations. In June 2019, the Company entered into a manufacturing services agreement with a third-party for the manufacture of cGMP grade viral vector, which can be terminated without cause by the Company with six months written notice. Under the terms of this agreement, the Company is committed to pay a minimum of approximately $1.4 million for manufacturing services through December 2020, which remains outstanding at March 31, 2020 . The Company has the right to terminate the Oxford Agreement at any time upon two months' advance written notice prior to the first commercial sale of a product, or for a specified period of advance written notice after the first commercial sale of a product. Either party may terminate the Oxford Agreement for the other party's uncured material breach or with respect to a failure to make a required payment. The Company has the right to terminate the UMMS Agreement at any time upon 90 days' advance written notice to UMMS. Either party may terminate the UMMS Agreement for the other party's uncured material breach upon 60 days' advance written notice, including in the event that UMMS reasonably determines the Company has not fulfilled its diligence obligations.</t>
  </si>
  <si>
    <t>Selected Quarterly Financial Data (Unaudited)</t>
  </si>
  <si>
    <t>Quarterly Financial Information Disclosure [Abstract]</t>
  </si>
  <si>
    <t>Selected Quarterly Financial Data (Unaudited) The following table presents selected quarterly financial data for the years ended March 31, 2020 and March 31, 2019 : First Quarter Ended Second Quarter Ended Third Quarter Ended Fourth Quarter Ended First Quarter Ended Second Quarter Ended Third Quarter Ended Fourth Quarter Ended June 30, September 30, December 31, March 31, June 30, September 30, December 31, March 31, 2019 2019 2019 2020 2018 2018 2018 2019 Research and development expenses $ 21,090 $ 6,833 $ 8,267 $ 10,920 $ 37,418 $ 21,502 $ 21,483 $ 7,149 General and administrative expenses 6,468 5,051 5,409 5,133 11,754 10,622 10,933 6,157 Total operating expenses 27,558 11,884 13,676 16,053 49,172 32,124 32,416 13,306 Net loss (28,057 ) (13,884 ) (14,039 ) (16,648 ) (51,888 ) (33,835 ) (34,296 ) (9,046 ) Net loss per share attributable to common shareholders - basic and diluted $ (1.23 ) $ (0.61 ) $ (0.62 ) $ (0.54 ) $ (3.85 ) $ (2.24 ) $ (2.13 ) $ (0.45 )</t>
  </si>
  <si>
    <t>Subsequent Events</t>
  </si>
  <si>
    <t>Subsequent Events [Abstract]</t>
  </si>
  <si>
    <t>Subsequent Events In April 2020, the Company prepaid the remaining outstanding principal balance, equal to $15.7 million , together with $0.3 million of accrued interest, fees and other amounts due under the Loan Agreement with Hercules. In connection with the prepayment, the credit facility and Loan Agreement with Hercules were terminated, and all obligations, liens and security interests under the Loan Agreement were released, discharged and satisfied. In April 2020, the Company entered into a sales agreement with SVB Leerink LLC to sell the Company's common shares having an aggregate offering price of up to $25.0 million from time to time through an at-the-market equity offering program under which SVB Leerink LLC is acting as the Company's agent. SVB Leerink LLC is entitled to compensation for its services in an amount up to 3% of the gross proceeds of any of the Company's common shares sold under the sales agreement. In connection with the Company's entering into the sales agreement with SVB Leerink, the Company's sales agreement with Cowen was terminated. The Company has sold approximately 0.9 million common shares for total proceeds of approximately $2.7 million , net of brokerage fees, under the sales agreement since April 2020. In May 2020, ASG exercised its right to purchase up to approximately 2.2 million additional nonredeemable convertible preferred shares of Arvelle at a price of €0.00001 per share upon the closing of the second financing under the Subscription Agreement, which was recorded at a fair value of approximately $2.2 million and was capitalized as a long-term investment in the Company's consolidated balance sheet and recorded to other non-operating income in the Company's consolidated statement of operations upon exercise.</t>
  </si>
  <si>
    <t>Summary of Significant Accounting Policies (Policies)</t>
  </si>
  <si>
    <t>Basis of Presentation</t>
  </si>
  <si>
    <t>Basis of Presentation: The Company’s fiscal year ends on March 31, and its fiscal quarters end on June 30, September 30, and December 31.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s amended by Accounting Standards Updates ("ASU") issued by the Financial Accounting Standards Board ("FASB"). The consolidated financial statements and accompanying notes include the accounts of the Company and its wholly owned subsidiaries. The Company has no unconsolidated subsidiaries. All intercompany balances and transactions have been eliminated in consolidation. Certain prior period balances have been reclassified to conform to the current period presentation. A 1-for-8 reverse share split of the Company's outstanding common stock was effected on May 8, 2019 as approved by the Company's Board of Directors and a majority of its shareholders, which reduced the number of common shares issued and outstanding from approximately 182.2 million to 22.8 million as of March 31, 2019. As such, all references to share and per share amounts in the financial statements and accompanying notes have been retroactively restated to reflect the 1-for-8 reverse share split, except for the authorized number of shares of the Company's common stock and the par value per share, which were not affected.</t>
  </si>
  <si>
    <t>Going Concern and Management's Plans</t>
  </si>
  <si>
    <t>Going Concern and Management's Plans: The Company assesses and determines its ability to continue as a going concern in accordance with the provisions of ASC Topic 205-40, " Presentation of Financial Statements—Going Concern ," which requires the Company to evaluate whether there are conditions or events that raise substantial doubt about its ability to continue as a going concern within one year after the date that its annual and interim consolidated financial statements are issued.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The Company has evaluated whether there are conditions and events, considered in the aggregate, that raise substantial doubt about the Company’s ability to continue as a going concern within one year after the date the consolidated financial statements are issued. As of March 31, 2020 , the Company’s cash and cash equivalents totaled $80.8 million and its accumulated deficit was $758.6 million . For the fiscal years ended March 31, 2020 and 2019 , the Company incurred net losses of $72.6 million and $129.1 million , respectively. As of March 31, 2020 , the Company had aggregate gross interest-bearing indebtedness of $15.7 million , all of which was due within one year. The Company also had $16.6 million of other non-interest-bearing current liabilities due within one year. The Company expects to continue to incur significant operating and net losses, as well as negative cash flows from operations, for the foreseeable future as it continues to develop its gene therapy product candidates and prepares for potential future regulatory approvals and commercialization of its products, if approved. The Company has not generated any revenue to date and does not expect to generate product revenue unless and until it successfully completes development and obtains regulatory approval for at least one of its product candidates, and its current cash and cash equivalents balance will not be sufficient to complete all necessary development activities and commercially launch its products. The Company anticipates that its current cash and cash equivalents balance will not be sufficient to sustain operations within one year after the date that these audited consolidated financial statements and notes were issued, which raises substantial doubt about the Company's ability to continue as a going concern. To continue as a going concern, the Company will need, among other things, to raise additional capital resources. The Company continually assesses multiple options to obtain additional funding to support its operations, including proceeds from offerings of the Company’s equity securities or debt, cash received from the exercise of outstanding common stock options, or transactions involving product development, technology licensing or collaboration arrangements, or other sources of capital to complete its currently planned development programs. Management can provide no assurances that it can raise a sufficient amount of financing for the Company on favorable terms, if at all. Although the Company has successfully obtained financing in the past, and management believes that it will continue to do so in the future, ASC Subtopic 205-40, " Financial Statement Presentation - Going Concern ," does not permit future financing activities that are not probable of being implemented and probable of alleviating the conditions that raise substantial doubt to be included in the Company's assessment of its liquidity. Due to these uncertainties, there is substantial doubt about the Company’s ability to continue as going concern. The consolidated financial statements and accompanying notes have been prepared on the basis that the Company will continue as a going concern, and do not include any adjustments to reflect the possible future effects on the recoverability and classification of assets or the amounts and classification of liabilities that may result from the possible inability of the Company to continue as a going concern.</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certain assets, including which costs are charged to research and development and general and administrative expense, as well as assumptions used to estimate its ability to continue as a going concern and estimate the fair value of its stock option awards. Specifically, the Company estimates the grant date fair value of stock option awards with only time-based vesting requirements using a Black-Scholes valuation model and uses a Monte Carlo Simulation method under the income approach to estimate the grant date fair value of stock option awards with market-based performance condition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0 and through the date of issuance of these audited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t>
  </si>
  <si>
    <t>Concentrations of Credit Risk</t>
  </si>
  <si>
    <t>Concentrations of Credit Risk: Financial instruments that potentially subject the Company to concentration of credit risk include cash and cash equivalents. At March 31, 2020 , substantially all of the cash balances are deposited in 3 banking institutions, each in excess of insured levels.</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money market funds.</t>
  </si>
  <si>
    <t>Property and Equipment</t>
  </si>
  <si>
    <t>Property and Equipment: Property and equipment, consisting of leasehold improvements, furniture and fixtures, computers, software and other office equipment,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is recorded for property and equipment using the straight-line method over the estimated useful lives of the respective assets, generally three to five years, once the asset is installed and placed in service. Amortization of leasehold improvements is recorded over the shorter of the lease term or estimated useful life of the related asset.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Debt Issuance Costs and Debt Discount</t>
  </si>
  <si>
    <t>Debt Issuance Costs and Debt Discount: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Further, debt discounts created as a result of the allocation of proceeds received from a debt issuance to warrants issued in conjunction with the debt issuance are amortized to interest expense under the effective interest method over the life of the recognized debt liability.</t>
  </si>
  <si>
    <t>Research and Development Expense</t>
  </si>
  <si>
    <t>Research and Development Expense: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final regulatory approvals are capitalized and amortized to cost of revenue over the remaining useful life of the asset. Research and development costs primarily consist of intellectual property and research and development materials acquired under license and license and collaboration agreements (see Note 3), certain costs charged by RSI and RSG under their services agreements with the Company (see Note 8) and expenses from third parties who conduct research and development activities on behalf of the Company. The Company expenses in-process research and development projects acquired as asset acquisitions which have not reached technological feasibility, and which have no alternative future use.</t>
  </si>
  <si>
    <t>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When and if the Company were to recognize interest and penalties related to unrecognized tax benefits, they would be reported in tax expense in the consolidated statement of operations.</t>
  </si>
  <si>
    <t>Share-Based Compensation: Share-based awards to employees and directors with only time-based vesting requirements are valued at fair value on the date of grant and that fair value is recognized on a straight-line basis over the requisite service period of the entire award. The Company values such time-based stock options using the Black-Scholes option pricing model. Certain assumptions are made with respect to utilizing the Black-Scholes option pricing model, including the expected life of the award, volatility of the underlying shares and the risk-free interest rate. The expected life of such time-based stock options is calculated using the simplified method (based on the mid-point between the vesting date and the end of the contractual term), and the risk-free interest rate is based on the rates paid on securities issued by the U.S. Treasury with a term approximating the expected life of the equity award. The expected share price volatility for such time-based stock option awards was estimated partially using weighted average measures of implied volatility and using the average historical price volatility for industry peers. The Company estimates the grant date fair value of stock option awards to employees with market-based performance conditions using a Monte Carlo Simulation method under the income approach. Certain assumptions are made with respect to utilizing the Monte Carlo Simulation method, including the volatility of the underlying shares and the drift rate, or estimated cost of equity. The expected share price volatility for such market-based performance stock option awards was estimated by taking the median historical price volatility for industry peers over the contractual term of the options. The drift rate, or estimated cost of equity, for such market-based performance stock option awards is based on various financial and risk-associated metrics of industry peers, as well as estimated factors specific to us. The Company accounts for share-based payments to nonemployees issued in exchange for services based upon the fair value of the equity instruments issued. Compensation expense for stock options issued to nonemployees is calculated using the Black-Scholes option pricing model and is recorded over the service performance period. Prior to the Company's adoption of ASU No. 2018-07, " Compensation - Stock Compensation (Topic 718): Improvements to Nonemployee Share-Based Payment Accounting " ("ASU No. 2018-07") on April 1, 2019, options subject to vesting were periodically remeasured over the service performance period, which was generally the same as the vesting period. After the adoption of ASU No. 2018-07, the Company measures equity-classified share-based payment awards issued to nonemployees on the grant date, rather than remeasuring the awards through the performance completion date as previously required (see Note 2(N)). The Company recognizes forfeitures of awards when they occur.</t>
  </si>
  <si>
    <t>Net Loss per Common Share</t>
  </si>
  <si>
    <t>Net Loss per Common Share: Basic net loss per common share is computed by dividing the net loss applicable to common shareholders by the weighted-average number of common shares and 3,301,998 pre-funded warrants (see Note 9) outstanding during the year, without further consideration for potentially dilutive securities. In accordance with ASC Topic 260, Earnings Per Share , the pre-funded warrants are included in the computation of basic net loss per share because the exercise price is negligible and they are fully vested and exercisable at any time after the original issuance date. Diluted net loss per common share is computed by dividing the net loss applicable to common shareholders by the diluted weighted-average number of common shares outstanding during the year calculated in accordance with the treasury stock method. In periods in which the Company reports a net loss, all common share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t>
  </si>
  <si>
    <t>Financial Instruments and Fair Value Measurement</t>
  </si>
  <si>
    <t>Financial Instruments and Fair Value Measurement: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cash equivalents, a long-term investment, accounts payable and long-term debt. Cash consists of non-interest-bearing deposits denominated in the U.S. dollar and Swiss franc, while cash equivalents consists of interest-bearing money market fund deposits denominated in the U.S. dollar, which are invested in debt securities issued or guaranteed by the U.S. government and repurchase agreements fully collateralized by U.S. Treasury and U.S. government securities. Cash and accounts payable are stated at their respective historical carrying amounts, which approximate fair value due to their short-term nature.</t>
  </si>
  <si>
    <t>Recently Issued Accounting Pronouncements</t>
  </si>
  <si>
    <t>Recent Accounting Pronouncements: In February 2016, the FASB issued Topic 842, which requires lessees to recognize on their consolidated balance sheets a liability to make lease payments and a right-of-use asset representing their right to use the underlying asset for the lease term for both finance and operating leases with lease terms greater than twelve months. Topic 842 is effective for annual periods beginning after December 15, 2018, and interim periods within fiscal years beginning after December 15, 2018. Early adoption is permitted. A modified retrospective transition approach is required, applying the new standard to all leases existing at the date of initial application. Topic 842 allows entities to choose to use either (i) the effective date or (ii) the beginning of the earliest comparative period presented in the financial statements as the date of initial application. Topic 842 provides a number of optional practical expedients in transition. The Company adopted Topic 842 on April 1, 2019 using the optional modified retrospective transition method. Comparative periods were not restated. For leases that commenced prior to April 1, 2019, the Company elected the following package of practical expedients when assessing the transition impact: (1) not to reassess whether any expired or existing contracts are or contain leases; (2) not to reassess the lease classification for any expired or existing leases; and (3) not to reassess initial direct costs for any existing leases. The Company also elected to: (1) use the total lease term in its initial incremental borrowing rate calculation; (2) combine its lease and non-lease components and account for them as a single lease component; and (3) not apply the use of hindsight in determining the lease term when considering lessee options to extend or terminate the lease and to purchase the underlying asset. Upon adoption, the Company recorded corresponding aggregate operating lease right-of-use assets and operating lease liabilities of $3.0 million and $2.4 million , respectively, including $0.6 million of prepaid rent previously classified within other non-current assets in the Company's consolidated balance sheet that was reclassified to operating lease right-of-use assets. The adoption of the new standard did not materially impact the Company's consolidated results of operations and cash flows and did not have an impact on the Company's beginning accumulated deficit balance. For additional information regarding the Company's leases, see Note 5 for further information regarding the impact of the Company's adoption of Topic 842. In February 2018, the FASB issued ASU No. 2018-02, " Income Statement-Reporting Comprehensive Income (Topic 220): Reclassification of Certain Tax Effects from Accumulated Other Comprehensive Income" ("ASU No. 2018-02"). On December 22, 2017, an Act to provide for reconciliation pursuant to titles II and V of the concurrent resolution on the budget for fiscal year 2018 (commonly known as the "Tax Cuts and Jobs Act") was enacted in the United States, which introduced a comprehensive set of tax reforms. ASU No. 2018-02 allows companies to reclassify stranded tax effects resulting from the Tax Cuts and Jobs Act, from accumulated other comprehensive (loss) income to retained earnings. ASU No. 2018-02 is effective for interim and annual reporting periods beginning after December 15, 2018, and early adoption is permitted. The Company adopted the provisions of ASU No. 2018-02 for the fiscal year beginning April 1, 2019, which did not have a material impact on its consolidated financial statements and related disclosures. In June 2018, the FASB issued ASU No. 2018-07, " Compensation - Stock Compensation (Topic 718): Improvements to Nonemployee Share-Based Payment Accounting " ("ASU No. 2018-07"). ASU No. 2018-07 requires equity-classified share-based payment awards issued to nonemployees to be measured on the grant date, rather than remeasuring the awards through the performance completion date as previously required. Additionally, for nonemployee awards with performance conditions, compensation cost associated with the award is to be recognized when achievement of the performance condition is probable, rather than upon achievement of the performance condition. Further, the requirement to reassess the liability or equity classification for nonemployee awards upon vesting is eliminated, except for awards in the form of convertible instruments. ASU No. 2018-07 is effective for fiscal years beginning after December 15, 2018, including interim periods within that fiscal year, with early adoption permitted after the adoption of ASU No. 2014-09. The Company adopted the provisions of ASU No. 2018-07 for the fiscal year beginning April 1, 2019, which did not have a material impact on its consolidated financial statements and related disclosures. In December 2019, the FASB issued ASU No. 2019-12, " Income Taxes (Topic 740): Simplifying the Accounting for Income Taxes " ("ASU No. 2019-12"). ASU No. 2019-12 simplifies the accounting for income taxes, eliminates certain exceptions within Income Taxes (Topic 740) , and clarifies certain aspects of the current guidance to promote consistency among reporting entities, and is effective for fiscal years, and for interim periods within those fiscal years, beginning after December 15, 2020, with early adoption permitted. Most amendments within ASU No. 2019-12 are required to be applied on a prospective basis, while certain amendments must be applied on a retrospective or modified retrospective basis. The Company early adopted the provisions of ASU No. 2019-12 on April 1, 2020, which did not have a material impact on its consolidated financial statements and related disclosures. In January 2020, the FASB issued ASU No. 2020-01, " Investments — Equity Securities: Clarifying the Interactions between Topic 321, Topic 323, and Topic 815 " ("ASU No. 2020-01"). ASU No. 2020-01 clarifies that an entity should consider observable transactions that require it to either apply or discontinue the equity method of accounting for the purposes of applying the measurement alternative in accordance with ASC 321, " Investments — Equity Securities" immediately before applying or upon discontinuing the equity method of accounting in ASC 323, " Investments—Equity Method and Joint Ventures ." The provisions of ASU No. 2020-01 are effective for fiscal years beginning after December 15, 2020, and interim periods within those fiscal years with early adoption permitted, including early adoption in an interim period for public business entities for periods for which financial statements have not yet been issued. While the Company does not expect the adoption of ASU No. 2020-01 to materially impact the Company's consolidated financial statements and related disclosures because it does not currently account for any investments pursuant to the equity method of accounting in accordance with ASC 323, " Investments—Equity Method and Joint Ventures ", the impact on the Company's consolidated financial statements and disclosures will depend on the facts and circumstances of any specific future transaction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Foreign Currency</t>
  </si>
  <si>
    <t>Foreign Currency: The Company has operations in the United States, the United Kingdom, Ireland and Switzerland. The results of its non-U.S. dollar based functional currency operations are translated to U.S. dollars at the average exchange rates during the year. The Company’s assets and liabilities are translated using the current exchange rate as of the balance sheet date and shareholders’ equity is translated using historical rates.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income) expense in the Company’s results of operations.</t>
  </si>
  <si>
    <t>Summary of Significant Accounting Policies (Tables)</t>
  </si>
  <si>
    <t>Fair Value of Cash Equivalents</t>
  </si>
  <si>
    <t>The following table summarizes the fair value of the Company's money market fund included in cash equivalents based on the inputs used at March 31, 2020 in determining such values (in thousands): Fair Value Price Quotations (Level 1) Significant Other Observable Inputs (Level 2) Significant Unobservable Inputs (Level 3) Money market fund $ 40,425 $ 40,425 $ — $ —</t>
  </si>
  <si>
    <t>Leases (Tables)</t>
  </si>
  <si>
    <t>Schedule of Leases Remaining Contractual Rent Obligations</t>
  </si>
  <si>
    <t>The following table provides a reconciliation of the Company's remaining undiscounted contractual rent obligations due within each respective fiscal year ending March 31 to the operating lease liabilities recognized as of March 31, 2020 (in thousands): Year Ending March 31, Amount 2021 943 2022 46 2023 31 2024 — 2025 — Thereafter — Total undiscounted payments 1,020 Less: present value adjustment (52 ) Present value of future payments 968</t>
  </si>
  <si>
    <t>Accrued Expenses (Tables)</t>
  </si>
  <si>
    <t>Schedule of Accrued Liabilities</t>
  </si>
  <si>
    <t>As of March 31, 2020 and 2019 , accrued expenses consisted of the following (in thousands): March 31, 2020 March 31, 2019 Research and development expenses $ 6,951 $ 13,416 Salaries, bonuses, and other compensation expenses 2,521 3,899 Legal expenses 704 1,319 Other expenses 1,143 1,985 Total accrued expenses $ 11,319 $ 20,619</t>
  </si>
  <si>
    <t>Share-Based Compensation (Tables)</t>
  </si>
  <si>
    <t>Schedule of Weighted Average Assumptions Used for Estimating the Fair Value of Stock Options</t>
  </si>
  <si>
    <t>The Company estimated the fair value of each time-based stock option on the date of grant using the Black-Scholes closed-form option-pricing model applying the weighted average assumptions in the following table: Years Ended March 31, 2020 2019 Expected share price volatility 78.9 % 85.5 % Expected risk free interest rate 2.30 % 2.82 % Expected term, in years 6.13 6.03 Expected dividend yield — % — % The Company estimated the grant date fair value of each market-based performance stock option granted during the year ended March 31, 2020 using a Monte Carlo Simulation method under the income approach by applying the following assumptions: Expected share price volatility 73.6 - 74.3% Contractual term, in years 10</t>
  </si>
  <si>
    <t>Schedule of Stock Option Activity</t>
  </si>
  <si>
    <t>The following table presents a summary of option activity and data under the Company's stock incentive plans through March 31, 2020 : Number of Options Weighted Average Exercise Price Weighted Average Grant Date Fair Value Weighted Average Remaining Contractual Life Aggregate Intrinsic Value Options outstanding at March 31, 2018 1,760,602 $ 44.11 $ 52.68 8.73 $ 1,347,255 Granted 606,599 16.41 11.42 Exercised (39,130 ) 8.57 100.42 242,574 Forfeited (408,913 ) 53.04 53.64 Cancelled — — — Options outstanding at March 31, 2019 1,919,158 $ 34.09 $ 49.35 6.86 $ 1,569,809 Granted 1,541,672 8.12 4.96 Exercised (11,778 ) 7.20 114.40 2,972 Forfeited (1,440,317 ) 33.99 50.32 Cancelled — — — Options outstanding at March 31, 2020 2,008,735 $ 14.39 $ 13.87 8.33 $ — Options vested and expected to vest at March 31, 2020 2,008,735 $ 14.39 $ 13.87 8.33 $ — Options exercisable at March 31, 2020 1,714,955 $ 15.16 $ 14.60 8.29 $ — At March 31, 2020 , there were vested options to purchase 0.5 million common shares outstanding. The following table presents a summary of restricted stock unit activity and data under the Company's stock incentive plans through March 31, 2020 : Number of RSUs Weighted Average Grant Date Fair Value RSUs outstanding at March 31, 2019 — $ — Granted 369,577 7.50 Vested and settled (103,294 ) 7.77 Forfeited (18,420 ) 7.77 RSUs outstanding at March 31, 2020 247,863 $ 7.37</t>
  </si>
  <si>
    <t>Income Taxes (Tables)</t>
  </si>
  <si>
    <t>Schedule of Components of Income Tax Expense (Benefit)</t>
  </si>
  <si>
    <t>The loss before income taxes and the related tax expense are as follows (in thousands): Year ended March 31, 2020 Year ended March 31, 2019 Loss before income taxes: United States $ (4,403 ) $ (11,345 ) Switzerland (62,520 ) (111,383 ) Bermuda (1) (5,216 ) (6,206 ) Other (2) (51 ) 2 Total loss before income taxes $ (72,190 ) $ (128,932 ) Current taxes: United States $ 403 $ 123 Switzerland — — Bermuda (1) — — Other (3) 35 10 Total current tax expense 438 133 Deferred taxes: United States — — Switzerland — — Bermuda (1) — — Other (2) — — Total deferred tax expense — — Total income tax expense $ 438 $ 133 (1) Bermuda entity is centrally controlled and managed in the United Kingdom. (2) AHL (United Kingdom) and ASEU (Ireland). (3) Includes state income tax expense.</t>
  </si>
  <si>
    <t>Reconciliation of Income Tax Benefit to Statutory Rate</t>
  </si>
  <si>
    <t>A reconciliation of income tax benefit computed at the Bermuda statutory rate to income tax expense reflected in the financial statements is as follows (in thousands): Year Ended Year Ended March 31, 2020 March 31, 2019 $ % $ % Income tax benefit at Bermuda statutory rate $ — — % $ — — % Foreign rate differential (1) (15,415 ) 21.35 (14,653 ) 11.37 Valuation allowance 16,759 (23.21 ) 29,962 (23.24 ) Research and development credit (621 ) 0.86 (1,437 ) 1.12 Research and development true-up (285 ) 0.39 318 (0.25 ) Switzerland rate change — — (14,057 ) 10.90 Total income tax expense $ 438 (0.61 )% $ 133 (0.10 )% (1) Primarily related to current tax on United States operations including permanent and temporary differences, Swiss net operating losses and United Kingdom taxation of the parent company.</t>
  </si>
  <si>
    <t>Schedule of Deferred Tax Assets and Liabilities</t>
  </si>
  <si>
    <t>ignificant components of the deferred tax assets (liabilities) at March 31, 2020 and 2019 are as follows (in thousands): March 31, 2020 March 31, 2019 Deferred tax assets: Research tax credits $ 10,782 $ 9,876 Intangibles 6,738 5,995 Other 78 18 Net operating loss 160,319 144,866 Share-based compensation 10,738 10,249 Lease liability 206 — Subtotal 188,861 171,004 Valuation allowance (187,762 ) (171,004 ) Deferred tax liabilities: Right of use (334 ) — Other (765 ) — Total net deferred tax assets $ — $ —</t>
  </si>
  <si>
    <t>Selected Quarterly Financial Data (Unaudited) (Tables)</t>
  </si>
  <si>
    <t>Quarterly Financial Information</t>
  </si>
  <si>
    <t>The following table presents selected quarterly financial data for the years ended March 31, 2020 and March 31, 2019 : First Quarter Ended Second Quarter Ended Third Quarter Ended Fourth Quarter Ended First Quarter Ended Second Quarter Ended Third Quarter Ended Fourth Quarter Ended June 30, September 30, December 31, March 31, June 30, September 30, December 31, March 31, 2019 2019 2019 2020 2018 2018 2018 2019 Research and development expenses $ 21,090 $ 6,833 $ 8,267 $ 10,920 $ 37,418 $ 21,502 $ 21,483 $ 7,149 General and administrative expenses 6,468 5,051 5,409 5,133 11,754 10,622 10,933 6,157 Total operating expenses 27,558 11,884 13,676 16,053 49,172 32,124 32,416 13,306 Net loss (28,057 ) (13,884 ) (14,039 ) (16,648 ) (51,888 ) (33,835 ) (34,296 ) (9,046 ) Net loss per share attributable to common shareholders - basic and diluted $ (1.23 ) $ (0.61 ) $ (0.62 ) $ (0.54 ) $ (3.85 ) $ (2.24 ) $ (2.13 ) $ (0.45 )</t>
  </si>
  <si>
    <t>Description of Business (Details)</t>
  </si>
  <si>
    <t>Mar. 31, 2020segmentsubsidiary</t>
  </si>
  <si>
    <t>Number of subsidiaries | subsidiary</t>
  </si>
  <si>
    <t>Number of operating segments</t>
  </si>
  <si>
    <t>Number of reporting segments</t>
  </si>
  <si>
    <t>Summary of Significant Accounting Policies -  Basis of Presentation (Details)</t>
  </si>
  <si>
    <t>May 08, 2019shares</t>
  </si>
  <si>
    <t>Mar. 31, 2020shares</t>
  </si>
  <si>
    <t>Mar. 31, 2019shares</t>
  </si>
  <si>
    <t>Mar. 31, 2018shares</t>
  </si>
  <si>
    <t>Class of Stock [Line Items]</t>
  </si>
  <si>
    <t>Stock split ratio</t>
  </si>
  <si>
    <t>Shares outstanding before split (in shares)</t>
  </si>
  <si>
    <t>Shares outstanding (in shares)</t>
  </si>
  <si>
    <t>Summary of Significant Accounting Policies - Going Concern and Management's Plans (Details) - USD ($) $ in Thousands</t>
  </si>
  <si>
    <t>3 Months Ended</t>
  </si>
  <si>
    <t>Dec. 31, 2019</t>
  </si>
  <si>
    <t>Jun. 30, 2019</t>
  </si>
  <si>
    <t>Dec. 31, 2018</t>
  </si>
  <si>
    <t>Sep. 30, 2018</t>
  </si>
  <si>
    <t>Jun. 30, 2018</t>
  </si>
  <si>
    <t>Debt Instrument [Line Items]</t>
  </si>
  <si>
    <t>Gross interest bearing indebtedness</t>
  </si>
  <si>
    <t>Other non-interest bearing current liabilities</t>
  </si>
  <si>
    <t>Summary of Significant Accounting Policies - Concentration Risk (Details)</t>
  </si>
  <si>
    <t>Mar. 31, 2020bank</t>
  </si>
  <si>
    <t>Credit Concentration Risk</t>
  </si>
  <si>
    <t>Concentration Risk [Line Items]</t>
  </si>
  <si>
    <t>Number of banking institutions</t>
  </si>
  <si>
    <t>Summary of Significant Accounting Policies - Property and Equipment (Details)</t>
  </si>
  <si>
    <t>Minimum</t>
  </si>
  <si>
    <t>Property, Plant and Equipment [Line Items]</t>
  </si>
  <si>
    <t>Useful life</t>
  </si>
  <si>
    <t>3 years</t>
  </si>
  <si>
    <t>Maximum</t>
  </si>
  <si>
    <t>5 years</t>
  </si>
  <si>
    <t>Summary of Significant Accounting Policies - Net Loss per Common Share (Details) - shares</t>
  </si>
  <si>
    <t>Pre-funded warrants outstanding (in shares)</t>
  </si>
  <si>
    <t>Stock options and warrants</t>
  </si>
  <si>
    <t>Anti-dilutive securities not included in calculation of common shares outstanding (in shares)</t>
  </si>
  <si>
    <t>Stock options and RSUs</t>
  </si>
  <si>
    <t>Summary of Significant Accounting Policies - Financial Instruments and Fair Value Measurement (Details) $ in Thousands</t>
  </si>
  <si>
    <t>Mar. 31, 2020USD ($)</t>
  </si>
  <si>
    <t>Money market fund</t>
  </si>
  <si>
    <t>Debt</t>
  </si>
  <si>
    <t>Summary of Significant Accounting Policies - Fair Value of Cash Equivalents (Details) $ in Thousands</t>
  </si>
  <si>
    <t>Fair Value, Balance Sheet Grouping, Financial Statement Captions [Line Items]</t>
  </si>
  <si>
    <t>Price Quotations (Level 1)</t>
  </si>
  <si>
    <t>Significant Other Observable Inputs (Level 2)</t>
  </si>
  <si>
    <t>Significant Unobservable Inputs (Level 3)</t>
  </si>
  <si>
    <t>Summary of Significant Accounting Policies - Recently Issued Accounting Policies (Details) - USD ($) $ in Thousands</t>
  </si>
  <si>
    <t>Apr. 01, 2019</t>
  </si>
  <si>
    <t>New Accounting Pronouncements or Change in Accounting Principle [Line Items]</t>
  </si>
  <si>
    <t>Lease liability</t>
  </si>
  <si>
    <t>Accounting Standards Update 2016-02</t>
  </si>
  <si>
    <t>License and Collaboration Agreements (Details) - USD ($)</t>
  </si>
  <si>
    <t>Apr. 30, 2019</t>
  </si>
  <si>
    <t>Dec. 07, 2018</t>
  </si>
  <si>
    <t>Jun. 05, 2018</t>
  </si>
  <si>
    <t>Jul. 31, 2018</t>
  </si>
  <si>
    <t>Oct. 31, 2019</t>
  </si>
  <si>
    <t>Feb. 28, 2019</t>
  </si>
  <si>
    <t>License Agreement [Line Items]</t>
  </si>
  <si>
    <t>Payments for license agreement</t>
  </si>
  <si>
    <t>Capitalized costs, current</t>
  </si>
  <si>
    <t>Oxford BioMedica (UK) Ltd.</t>
  </si>
  <si>
    <t>Payments for license agreement, developmental milestones</t>
  </si>
  <si>
    <t>Payments for license agreement, regulatory and sales milestones</t>
  </si>
  <si>
    <t>License agreement term</t>
  </si>
  <si>
    <t>10 years</t>
  </si>
  <si>
    <t>License agreement, termination notice prior term</t>
  </si>
  <si>
    <t>2 months</t>
  </si>
  <si>
    <t>License agreement costs</t>
  </si>
  <si>
    <t>Benitec Biopharma Limited</t>
  </si>
  <si>
    <t>The University of Massachusetts Medical School</t>
  </si>
  <si>
    <t>Payments for license and collaboration agreement, development and regulatory milestones, total</t>
  </si>
  <si>
    <t>Payments for license and collaboration agreement, commercial milestones, total</t>
  </si>
  <si>
    <t>Research and development arrangement</t>
  </si>
  <si>
    <t>Termination notice term, uncured material breach</t>
  </si>
  <si>
    <t>90 days</t>
  </si>
  <si>
    <t>Termination notice term</t>
  </si>
  <si>
    <t>60 days</t>
  </si>
  <si>
    <t>Research and development | Oxford BioMedica (UK) Ltd.</t>
  </si>
  <si>
    <t>Research and development | Benitec Biopharma Limited</t>
  </si>
  <si>
    <t>Other than research and development expenses | Benitec Biopharma Limited</t>
  </si>
  <si>
    <t>Prepaid Expenses and Other Current Assets and Other Noncurrent Assets | Oxford BioMedica (UK) Ltd.</t>
  </si>
  <si>
    <t>Prepaid Expenses and Other Current Assets | Oxford BioMedica (UK) Ltd.</t>
  </si>
  <si>
    <t>Minimum | Oxford BioMedica (UK) Ltd.</t>
  </si>
  <si>
    <t>Royalty percentage</t>
  </si>
  <si>
    <t>7.00%</t>
  </si>
  <si>
    <t>Fee if developmental milestones are not me</t>
  </si>
  <si>
    <t>Maximum | Oxford BioMedica (UK) Ltd.</t>
  </si>
  <si>
    <t>10.00%</t>
  </si>
  <si>
    <t>Long-term Investment (Details) $ in Thousands, shares in Millions</t>
  </si>
  <si>
    <t>Feb. 25, 2019USD ($)shares</t>
  </si>
  <si>
    <t>May 31, 2020USD ($)shares</t>
  </si>
  <si>
    <t>Mar. 31, 2019USD ($)</t>
  </si>
  <si>
    <t>May 31, 2020€ / shares</t>
  </si>
  <si>
    <t>Feb. 13, 2019shares</t>
  </si>
  <si>
    <t>Equity Securities without Readily Determinable Fair Value [Line Items]</t>
  </si>
  <si>
    <t>Maximum shares to be purchased under subscription agreement (in shares) | shares</t>
  </si>
  <si>
    <t>Number of shares acquired during period (in shares) | shares</t>
  </si>
  <si>
    <t>Investee | Subscription Agreement, Reimbursements</t>
  </si>
  <si>
    <t>Reimbursements received</t>
  </si>
  <si>
    <t>Investee | Transition Services Agreement, Reimbursements, Employee Compensation Expense</t>
  </si>
  <si>
    <t>Investee | Transition Services Agreement, Reimbursements, Other Costs</t>
  </si>
  <si>
    <t>Subsequent Event</t>
  </si>
  <si>
    <t>Subsequent Event | Long-term Investee</t>
  </si>
  <si>
    <t>Par value (in EUR per share) | € / shares</t>
  </si>
  <si>
    <t>Leases - Narrative (Details) - USD ($) $ in Thousands</t>
  </si>
  <si>
    <t>Lessee, operating lease, discount rate</t>
  </si>
  <si>
    <t>12.90%</t>
  </si>
  <si>
    <t>Operating lease, weighted average discount rate, percent</t>
  </si>
  <si>
    <t>Operating lease, weighted average remaining lease term</t>
  </si>
  <si>
    <t>1 year 9 days</t>
  </si>
  <si>
    <t>Rent expense</t>
  </si>
  <si>
    <t>Payments for contractual rent obligations</t>
  </si>
  <si>
    <t>Prepaid rent</t>
  </si>
  <si>
    <t>Leases - Remaining Contractual Rent Obligations (Details) $ in Thousands</t>
  </si>
  <si>
    <t>2021</t>
  </si>
  <si>
    <t>2022</t>
  </si>
  <si>
    <t>2023</t>
  </si>
  <si>
    <t>2024</t>
  </si>
  <si>
    <t>2025</t>
  </si>
  <si>
    <t>Thereafter</t>
  </si>
  <si>
    <t>Total undiscounted payments</t>
  </si>
  <si>
    <t>Less: present value adjustment</t>
  </si>
  <si>
    <t>Present value of future payments</t>
  </si>
  <si>
    <t>Accrued Expenses (Details) - USD ($) $ in Thousands</t>
  </si>
  <si>
    <t>Salaries, bonuses, and other compensation expenses</t>
  </si>
  <si>
    <t>Legal expenses</t>
  </si>
  <si>
    <t>Other expenses</t>
  </si>
  <si>
    <t>Total accrued expenses</t>
  </si>
  <si>
    <t>Long Term Debt (Details) - USD ($)</t>
  </si>
  <si>
    <t>Nov. 27, 2019</t>
  </si>
  <si>
    <t>Feb. 02, 2017</t>
  </si>
  <si>
    <t>Apr. 30, 2020</t>
  </si>
  <si>
    <t>Aug. 31, 2017</t>
  </si>
  <si>
    <t>Exercise of warrant (in shares)</t>
  </si>
  <si>
    <t>Number of shares for which warrants are exercisable (in shares)</t>
  </si>
  <si>
    <t>Exercise price of warrants (in dollars per share)</t>
  </si>
  <si>
    <t>Fair value of warrants</t>
  </si>
  <si>
    <t>Term Loan | Loan and Security Agreement with Hercules Capital, Inc.</t>
  </si>
  <si>
    <t>Amount borrowed</t>
  </si>
  <si>
    <t>Debt instrument, redemption price, percentage of principal amount redeemed</t>
  </si>
  <si>
    <t>50.00%</t>
  </si>
  <si>
    <t>Repayments of debt</t>
  </si>
  <si>
    <t>Transaction costs</t>
  </si>
  <si>
    <t>Loan term</t>
  </si>
  <si>
    <t>48 months</t>
  </si>
  <si>
    <t>Term Loan | Loan and Security Agreement with Hercules Capital, Inc. | Minimum</t>
  </si>
  <si>
    <t>Fixed interest rate</t>
  </si>
  <si>
    <t>11.55%</t>
  </si>
  <si>
    <t>10.55%</t>
  </si>
  <si>
    <t>Term Loan | Loan and Security Agreement with Hercules Capital, Inc. | Prime Rate</t>
  </si>
  <si>
    <t>Variable interest rate</t>
  </si>
  <si>
    <t>6.80%</t>
  </si>
  <si>
    <t>Subsequent Event | Term Loan | Loan and Security Agreement with Hercules Capital, Inc.</t>
  </si>
  <si>
    <t>Accrued interest, fees and other amounts</t>
  </si>
  <si>
    <t>Related Party Transactions (Details) - USD ($) $ / shares in Units, $ in Millions</t>
  </si>
  <si>
    <t>Dec. 18, 2018</t>
  </si>
  <si>
    <t>Jul. 09, 2018</t>
  </si>
  <si>
    <t>Feb. 29, 2020</t>
  </si>
  <si>
    <t>RSI</t>
  </si>
  <si>
    <t>Related Party Transaction [Line Items]</t>
  </si>
  <si>
    <t>Expense under service agreement</t>
  </si>
  <si>
    <t>Private Placement | Roivant Sciences, Ltd.</t>
  </si>
  <si>
    <t>Net proceeds from common stock issued</t>
  </si>
  <si>
    <t>Number of shares issued and sold (in shares)</t>
  </si>
  <si>
    <t>Price of shares issued and sold (in dollars per share)</t>
  </si>
  <si>
    <t>Gross proceeds from common stock issued</t>
  </si>
  <si>
    <t>Warrants issued (in dollars per share)</t>
  </si>
  <si>
    <t>Warrants issued (in shares)</t>
  </si>
  <si>
    <t>Public Offering | Roivant Sciences, Ltd.</t>
  </si>
  <si>
    <t>Underwriter's Option</t>
  </si>
  <si>
    <t>Shareholders' Equity (Details) $ / shares in Units, $ in Thousands</t>
  </si>
  <si>
    <t>Dec. 18, 2018USD ($)$ / sharesshares</t>
  </si>
  <si>
    <t>Jul. 09, 2018USD ($)</t>
  </si>
  <si>
    <t>Jun. 05, 2018$ / sharesshares</t>
  </si>
  <si>
    <t>Feb. 29, 2020USD ($)$ / sharesshares</t>
  </si>
  <si>
    <t>Mar. 31, 2019USD ($)$ / sharesshares</t>
  </si>
  <si>
    <t>Jun. 09, 2020USD ($)shares</t>
  </si>
  <si>
    <t>Mar. 31, 2020USD ($)$ / sharesshares</t>
  </si>
  <si>
    <t>Apr. 30, 2020USD ($)</t>
  </si>
  <si>
    <t>Jun. 22, 2018USD ($)</t>
  </si>
  <si>
    <t>Common shares authorized (in shares) | shares</t>
  </si>
  <si>
    <t>Common shares par value (in dollars per share) | $ / shares</t>
  </si>
  <si>
    <t>Capital contribution | $</t>
  </si>
  <si>
    <t>Common stock issued during period (in shares) | shares</t>
  </si>
  <si>
    <t>Common stock issued (in dollars per share) | $ / shares</t>
  </si>
  <si>
    <t>Net proceeds from common stock issued | $</t>
  </si>
  <si>
    <t>Gross proceeds from common stock issued | $</t>
  </si>
  <si>
    <t>Warrants issued (in shares) | shares</t>
  </si>
  <si>
    <t>Warrants issued (in dollars per share) | $ / shares</t>
  </si>
  <si>
    <t>Percent ownership threshold to no longer exercise</t>
  </si>
  <si>
    <t>9.99%</t>
  </si>
  <si>
    <t>Roivant Sciences, Ltd. | Public Offering</t>
  </si>
  <si>
    <t>Roivant Sciences, Ltd. | Private Placement</t>
  </si>
  <si>
    <t>Cowen and Company, LLC | Private Placement</t>
  </si>
  <si>
    <t>Amount available for issuance under equity offering program | $</t>
  </si>
  <si>
    <t>Maximum offering under equity offering program | $</t>
  </si>
  <si>
    <t>RSL</t>
  </si>
  <si>
    <t>Shares outstanding before split (in shares) | shares</t>
  </si>
  <si>
    <t>Shares outstanding (in shares) | shares</t>
  </si>
  <si>
    <t>Subsequent Event | SVB Leerink LLC | Private Placement</t>
  </si>
  <si>
    <t>Percentage of gross proceeds from common stock issuance paid for services</t>
  </si>
  <si>
    <t>3.00%</t>
  </si>
  <si>
    <t>Share-Based Compensation - Narrative (Details) $ / shares in Units, $ in Thousands</t>
  </si>
  <si>
    <t>May 08, 2019</t>
  </si>
  <si>
    <t>Apr. 30, 2016shares</t>
  </si>
  <si>
    <t>Mar. 31, 2020USD ($)installment$ / sharesshares</t>
  </si>
  <si>
    <t>Mar. 31, 2018$ / sharesshares</t>
  </si>
  <si>
    <t>Share-based Compensation Arrangement by Share-based Payment Award [Line Items]</t>
  </si>
  <si>
    <t>Number of shares available for future issuance (in shares)</t>
  </si>
  <si>
    <t>Number of options outstanding, before stock split (in shares)</t>
  </si>
  <si>
    <t>Number of options outstanding (in shares)</t>
  </si>
  <si>
    <t>Exercise price of options (in dollars per share) | $ / shares</t>
  </si>
  <si>
    <t>Number of options granted (in shares)</t>
  </si>
  <si>
    <t>Options granted, weighted average exercise price (in dollars per share) | $ / shares</t>
  </si>
  <si>
    <t>Common Share Awards</t>
  </si>
  <si>
    <t>Number of options vested (in shares)</t>
  </si>
  <si>
    <t>Share-based Payment Arrangement, Option</t>
  </si>
  <si>
    <t>Unrecognized compensation expense related to options | $</t>
  </si>
  <si>
    <t>Remaining weighted-average service period</t>
  </si>
  <si>
    <t>2 years 4 months 10 days</t>
  </si>
  <si>
    <t>Time-Based Stock Options</t>
  </si>
  <si>
    <t>Vesting period</t>
  </si>
  <si>
    <t>4 years</t>
  </si>
  <si>
    <t>Vesting percentage</t>
  </si>
  <si>
    <t>25.00%</t>
  </si>
  <si>
    <t>Number of installments | installment</t>
  </si>
  <si>
    <t>Market-Based Performance Options</t>
  </si>
  <si>
    <t>Options granted, estimated grant date fair value | $</t>
  </si>
  <si>
    <t>Options vested, weighted average exercise price (in dollars per share) | $ / shares</t>
  </si>
  <si>
    <t>Restricted Stock Units (RSUs)</t>
  </si>
  <si>
    <t>Aggregate grant date intrinsic value | $</t>
  </si>
  <si>
    <t>2015 Equity Incentive Plan</t>
  </si>
  <si>
    <t>Shares authorized for issuance before split (in shares)</t>
  </si>
  <si>
    <t>Shares authorized for issuance (in shares)</t>
  </si>
  <si>
    <t>2015 Equity Incentive Plan | Share-based Payment Arrangement, Option</t>
  </si>
  <si>
    <t>Grants To Directors And Employees | Share-based Payment Arrangement, Option</t>
  </si>
  <si>
    <t>Share-based compensation expense | $</t>
  </si>
  <si>
    <t>RSL, RSG and RSI Employees | RSL</t>
  </si>
  <si>
    <t>Employees | RSL</t>
  </si>
  <si>
    <t>Shankar Ramaswamy</t>
  </si>
  <si>
    <t>Share-Based Compensation - Stock Option, Fair Value Assumptions (Details)</t>
  </si>
  <si>
    <t>Expected share price volatility</t>
  </si>
  <si>
    <t>78.90%</t>
  </si>
  <si>
    <t>85.50%</t>
  </si>
  <si>
    <t>Expected risk free interest rate</t>
  </si>
  <si>
    <t>2.30%</t>
  </si>
  <si>
    <t>2.82%</t>
  </si>
  <si>
    <t>Expected term, in years</t>
  </si>
  <si>
    <t>6 years 1 month 17 days</t>
  </si>
  <si>
    <t>6 years 11 days</t>
  </si>
  <si>
    <t>Expected dividend yield</t>
  </si>
  <si>
    <t>0.00%</t>
  </si>
  <si>
    <t>Market-Based Performance Options | Minimum</t>
  </si>
  <si>
    <t>73.60%</t>
  </si>
  <si>
    <t>Market-Based Performance Options | Maximum</t>
  </si>
  <si>
    <t>74.30%</t>
  </si>
  <si>
    <t>Share-Based Compensation - Stock Option Activity (Details) - USD ($)</t>
  </si>
  <si>
    <t>Mar. 31, 2018</t>
  </si>
  <si>
    <t>Number of Options</t>
  </si>
  <si>
    <t>Beginning balance (in shares)</t>
  </si>
  <si>
    <t>Granted (in shares)</t>
  </si>
  <si>
    <t>Exercised (in shares)</t>
  </si>
  <si>
    <t>Forfeited (in shares)</t>
  </si>
  <si>
    <t>Cancelled (in shares)</t>
  </si>
  <si>
    <t>Ending balance (in shares)</t>
  </si>
  <si>
    <t>Weighted Average Exercise Price</t>
  </si>
  <si>
    <t>Beginning balance (in dollars per share)</t>
  </si>
  <si>
    <t>Granted (in dollars per share)</t>
  </si>
  <si>
    <t>Exercised (in dollars per share)</t>
  </si>
  <si>
    <t>Forfeited (in dollars per share)</t>
  </si>
  <si>
    <t>Cancelled (in dollars per share)</t>
  </si>
  <si>
    <t>Ending balance (in dollars per share)</t>
  </si>
  <si>
    <t>Weighted Average Grant Date Fair Value</t>
  </si>
  <si>
    <t>Additional Disclosures</t>
  </si>
  <si>
    <t>Options outstanding, weighted average contractual term</t>
  </si>
  <si>
    <t>8 years 4 months</t>
  </si>
  <si>
    <t>6 years 10 months 10 days</t>
  </si>
  <si>
    <t>8 years 8 months 23 days</t>
  </si>
  <si>
    <t>Options outstanding, aggregate intrinsic value</t>
  </si>
  <si>
    <t>Options granted, aggregate intrinsic value</t>
  </si>
  <si>
    <t>Options exercisable, number of options (in shares)</t>
  </si>
  <si>
    <t>Options exercisable, weighted average exercise price (in dollars per share)</t>
  </si>
  <si>
    <t>Options exercisable, weighted average grant date fair value (in dollars per share)</t>
  </si>
  <si>
    <t>Options exercisable, weighted average contractual term</t>
  </si>
  <si>
    <t>8 years 3 months 15 days</t>
  </si>
  <si>
    <t>Options exercisable, aggregate intrinsic value</t>
  </si>
  <si>
    <t>Options Vested and Expected to Vest</t>
  </si>
  <si>
    <t>Number of options (in shares)</t>
  </si>
  <si>
    <t>Weighted average exercise price (in dollars per share)</t>
  </si>
  <si>
    <t>Weighted average grant date fair value (in dollars per share)</t>
  </si>
  <si>
    <t>Weighted Average Remaining Contractual Life</t>
  </si>
  <si>
    <t>Aggregate Intrinsic Value</t>
  </si>
  <si>
    <t>Vested and settled (in shares)</t>
  </si>
  <si>
    <t>Vested and settled (in dollars per share)</t>
  </si>
  <si>
    <t>Income Taxes- Summary of Income Tax Expense by Jurisdiction (Details) - USD ($) $ in Thousands</t>
  </si>
  <si>
    <t>Loss before income taxes:</t>
  </si>
  <si>
    <t>Bermuda</t>
  </si>
  <si>
    <t>Total loss before income taxes</t>
  </si>
  <si>
    <t>Current taxes:</t>
  </si>
  <si>
    <t>Total current tax expense</t>
  </si>
  <si>
    <t>Deferred taxes:</t>
  </si>
  <si>
    <t>Total deferred tax expense</t>
  </si>
  <si>
    <t>Total income tax expense</t>
  </si>
  <si>
    <t>United States</t>
  </si>
  <si>
    <t>Foreign</t>
  </si>
  <si>
    <t>Switzerland</t>
  </si>
  <si>
    <t>Other</t>
  </si>
  <si>
    <t>Income Taxes Income Taxes - Reconciliation of Income Tax Benefit to Statutory Rate (Details) - USD ($) $ in Thousands</t>
  </si>
  <si>
    <t>$</t>
  </si>
  <si>
    <t>Income tax benefit at Bermuda statutory rate</t>
  </si>
  <si>
    <t>Foreign rate differential</t>
  </si>
  <si>
    <t>Valuation allowance</t>
  </si>
  <si>
    <t>Research and development credit</t>
  </si>
  <si>
    <t>Research and development true-up</t>
  </si>
  <si>
    <t>Switzerland rate change</t>
  </si>
  <si>
    <t>%</t>
  </si>
  <si>
    <t>21.35%</t>
  </si>
  <si>
    <t>11.37%</t>
  </si>
  <si>
    <t>(23.21%)</t>
  </si>
  <si>
    <t>(23.24%)</t>
  </si>
  <si>
    <t>0.86%</t>
  </si>
  <si>
    <t>1.12%</t>
  </si>
  <si>
    <t>0.39%</t>
  </si>
  <si>
    <t>(0.25%)</t>
  </si>
  <si>
    <t>10.90%</t>
  </si>
  <si>
    <t>(0.61%)</t>
  </si>
  <si>
    <t>(0.10%)</t>
  </si>
  <si>
    <t>Income Taxes- Narrative (Details) - USD ($) $ in Thousands</t>
  </si>
  <si>
    <t>Operating Loss Carryforwards [Line Items]</t>
  </si>
  <si>
    <t>Effective income tax rate</t>
  </si>
  <si>
    <t>Deferred tax asset</t>
  </si>
  <si>
    <t>Valuation allowance on deferred tax assets</t>
  </si>
  <si>
    <t>Net operating losses</t>
  </si>
  <si>
    <t>United Kingdom</t>
  </si>
  <si>
    <t>Ireland</t>
  </si>
  <si>
    <t>Accounting Standards Update 2016-16</t>
  </si>
  <si>
    <t>Research and Development Tax Credit</t>
  </si>
  <si>
    <t>Tax credit carryforward</t>
  </si>
  <si>
    <t>Income Taxes- Schedule of Deferred Tax Assets and Liabilities (Details) - USD ($) $ in Thousands</t>
  </si>
  <si>
    <t>Deferred tax assets:</t>
  </si>
  <si>
    <t>Research tax credits</t>
  </si>
  <si>
    <t>Intangibles</t>
  </si>
  <si>
    <t>Net operating loss</t>
  </si>
  <si>
    <t>Share-based compensation</t>
  </si>
  <si>
    <t>Subtotal</t>
  </si>
  <si>
    <t>Deferred tax liabilities:</t>
  </si>
  <si>
    <t>Right of use</t>
  </si>
  <si>
    <t>Total net deferred tax assets</t>
  </si>
  <si>
    <t>Commitments and Contingencies (Details) - USD ($) $ in Millions</t>
  </si>
  <si>
    <t>Third Parties for Pharmaceutical Manufacturing and Research Activities</t>
  </si>
  <si>
    <t>Other Commitments [Line Items]</t>
  </si>
  <si>
    <t>30 days</t>
  </si>
  <si>
    <t>cGMP Grade Viral Vector Production</t>
  </si>
  <si>
    <t>Purchase commitment, remaining minimum amount</t>
  </si>
  <si>
    <t>Selected Quarterly Financial Data (Unaudited) (Details) - USD ($) $ / shares in Units, $ in Thousands</t>
  </si>
  <si>
    <t>Net loss per share attributable to common shareholders - basic and diluted</t>
  </si>
  <si>
    <t>Subsequent Events (Details) $ in Thousands, shares in Millions</t>
  </si>
  <si>
    <t>Nov. 27, 2019USD ($)</t>
  </si>
  <si>
    <t>Subsequent Event [Line Items]</t>
  </si>
  <si>
    <t>Loan and Security Agreement with Hercules Capital, Inc. | Term Loan</t>
  </si>
  <si>
    <t>Loan and Security Agreement with Hercules Capital, Inc. | Term Loan | Subsequent Event</t>
  </si>
  <si>
    <t>Private Placement | SVB Leerink LLC | Subsequent Event</t>
  </si>
  <si>
    <t>Maximum offering under equity offering program</t>
  </si>
  <si>
    <t>Long-term Investee | Subsequent Even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0.000_);(#,##0.000)" numFmtId="168"/>
    <numFmt formatCode="#,##0.0_);(#,##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40335966</v>
      </c>
    </row>
    <row r="13" spans="1:4">
      <c r="A13" s="4" t="s">
        <v>23</v>
      </c>
      <c r="B13" s="4" t="s">
        <v>24</v>
      </c>
    </row>
    <row r="14" spans="1:4">
      <c r="A14" s="4" t="s">
        <v>25</v>
      </c>
      <c r="B14" s="4" t="s">
        <v>24</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B19" s="4" t="s">
        <v>32</v>
      </c>
    </row>
    <row r="20" spans="1:4">
      <c r="A20" s="4" t="s">
        <v>33</v>
      </c>
      <c r="B20" s="4" t="s">
        <v>34</v>
      </c>
    </row>
    <row r="21" spans="1:4">
      <c r="A21" s="4" t="s">
        <v>35</v>
      </c>
      <c r="D21" s="6" t="n">
        <v>61445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0752</v>
      </c>
      <c r="C3" s="6" t="n">
        <v>106999</v>
      </c>
    </row>
    <row r="4" spans="1:3">
      <c r="A4" s="4" t="s">
        <v>40</v>
      </c>
      <c r="B4" s="5" t="n">
        <v>2971</v>
      </c>
      <c r="C4" s="5" t="n">
        <v>5859</v>
      </c>
    </row>
    <row r="5" spans="1:3">
      <c r="A5" s="4" t="s">
        <v>41</v>
      </c>
      <c r="B5" s="5" t="n">
        <v>1707</v>
      </c>
      <c r="C5" s="5" t="n">
        <v>1726</v>
      </c>
    </row>
    <row r="6" spans="1:3">
      <c r="A6" s="4" t="s">
        <v>42</v>
      </c>
      <c r="B6" s="5" t="n">
        <v>85430</v>
      </c>
      <c r="C6" s="5" t="n">
        <v>114584</v>
      </c>
    </row>
    <row r="7" spans="1:3">
      <c r="A7" s="4" t="s">
        <v>43</v>
      </c>
      <c r="B7" s="5" t="n">
        <v>5871</v>
      </c>
      <c r="C7" s="5" t="n">
        <v>5871</v>
      </c>
    </row>
    <row r="8" spans="1:3">
      <c r="A8" s="4" t="s">
        <v>44</v>
      </c>
      <c r="B8" s="5" t="n">
        <v>46</v>
      </c>
      <c r="C8" s="5" t="n">
        <v>973</v>
      </c>
    </row>
    <row r="9" spans="1:3">
      <c r="A9" s="4" t="s">
        <v>45</v>
      </c>
      <c r="B9" s="5" t="n">
        <v>1532</v>
      </c>
    </row>
    <row r="10" spans="1:3">
      <c r="A10" s="4" t="s">
        <v>46</v>
      </c>
      <c r="B10" s="5" t="n">
        <v>801</v>
      </c>
      <c r="C10" s="5" t="n">
        <v>1278</v>
      </c>
    </row>
    <row r="11" spans="1:3">
      <c r="A11" s="4" t="s">
        <v>47</v>
      </c>
      <c r="B11" s="5" t="n">
        <v>93680</v>
      </c>
      <c r="C11" s="5" t="n">
        <v>122706</v>
      </c>
    </row>
    <row r="12" spans="1:3">
      <c r="A12" s="3" t="s">
        <v>48</v>
      </c>
    </row>
    <row r="13" spans="1:3">
      <c r="A13" s="4" t="s">
        <v>49</v>
      </c>
      <c r="B13" s="5" t="n">
        <v>4412</v>
      </c>
      <c r="C13" s="5" t="n">
        <v>1698</v>
      </c>
    </row>
    <row r="14" spans="1:3">
      <c r="A14" s="4" t="s">
        <v>50</v>
      </c>
      <c r="B14" s="5" t="n">
        <v>11319</v>
      </c>
      <c r="C14" s="5" t="n">
        <v>20619</v>
      </c>
    </row>
    <row r="15" spans="1:3">
      <c r="A15" s="4" t="s">
        <v>51</v>
      </c>
      <c r="B15" s="5" t="n">
        <v>889</v>
      </c>
    </row>
    <row r="16" spans="1:3">
      <c r="A16" s="4" t="s">
        <v>52</v>
      </c>
      <c r="B16" s="5" t="n">
        <v>15423</v>
      </c>
      <c r="C16" s="5" t="n">
        <v>21182</v>
      </c>
    </row>
    <row r="17" spans="1:3">
      <c r="A17" s="4" t="s">
        <v>53</v>
      </c>
      <c r="B17" s="5" t="n">
        <v>32043</v>
      </c>
      <c r="C17" s="5" t="n">
        <v>43499</v>
      </c>
    </row>
    <row r="18" spans="1:3">
      <c r="A18" s="4" t="s">
        <v>54</v>
      </c>
      <c r="B18" s="5" t="n">
        <v>79</v>
      </c>
    </row>
    <row r="19" spans="1:3">
      <c r="A19" s="4" t="s">
        <v>55</v>
      </c>
      <c r="B19" s="5" t="n">
        <v>0</v>
      </c>
      <c r="C19" s="5" t="n">
        <v>22994</v>
      </c>
    </row>
    <row r="20" spans="1:3">
      <c r="A20" s="4" t="s">
        <v>56</v>
      </c>
      <c r="B20" s="5" t="n">
        <v>32122</v>
      </c>
      <c r="C20" s="5" t="n">
        <v>66493</v>
      </c>
    </row>
    <row r="21" spans="1:3">
      <c r="A21" s="4" t="s">
        <v>57</v>
      </c>
      <c r="B21" s="4" t="s">
        <v>58</v>
      </c>
      <c r="C21" s="4" t="s">
        <v>58</v>
      </c>
    </row>
    <row r="22" spans="1:3">
      <c r="A22" s="3" t="s">
        <v>59</v>
      </c>
    </row>
    <row r="23" spans="1:3">
      <c r="A23" s="4" t="s">
        <v>60</v>
      </c>
      <c r="B23" s="5" t="n">
        <v>0</v>
      </c>
      <c r="C23" s="5" t="n">
        <v>0</v>
      </c>
    </row>
    <row r="24" spans="1:3">
      <c r="A24" s="4" t="s">
        <v>61</v>
      </c>
      <c r="B24" s="5" t="n">
        <v>-55</v>
      </c>
      <c r="C24" s="5" t="n">
        <v>911</v>
      </c>
    </row>
    <row r="25" spans="1:3">
      <c r="A25" s="4" t="s">
        <v>62</v>
      </c>
      <c r="B25" s="5" t="n">
        <v>820257</v>
      </c>
      <c r="C25" s="5" t="n">
        <v>741318</v>
      </c>
    </row>
    <row r="26" spans="1:3">
      <c r="A26" s="4" t="s">
        <v>63</v>
      </c>
      <c r="B26" s="5" t="n">
        <v>-758644</v>
      </c>
      <c r="C26" s="5" t="n">
        <v>-686016</v>
      </c>
    </row>
    <row r="27" spans="1:3">
      <c r="A27" s="4" t="s">
        <v>64</v>
      </c>
      <c r="B27" s="5" t="n">
        <v>61558</v>
      </c>
      <c r="C27" s="5" t="n">
        <v>56213</v>
      </c>
    </row>
    <row r="28" spans="1:3">
      <c r="A28" s="4" t="s">
        <v>65</v>
      </c>
      <c r="B28" s="6" t="n">
        <v>93680</v>
      </c>
      <c r="C28" s="6" t="n">
        <v>122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191</v>
      </c>
      <c r="B12" s="4" t="s">
        <v>220</v>
      </c>
    </row>
    <row r="13" spans="1:2">
      <c r="A13" s="4" t="s">
        <v>188</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7</v>
      </c>
    </row>
    <row r="2" spans="1:3">
      <c r="A2" s="3" t="s">
        <v>67</v>
      </c>
    </row>
    <row r="3" spans="1:3">
      <c r="A3" s="4" t="s">
        <v>68</v>
      </c>
      <c r="B3" s="7" t="n">
        <v>1e-05</v>
      </c>
      <c r="C3" s="7" t="n">
        <v>1e-05</v>
      </c>
    </row>
    <row r="4" spans="1:3">
      <c r="A4" s="4" t="s">
        <v>69</v>
      </c>
      <c r="B4" s="5" t="n">
        <v>1000000000</v>
      </c>
      <c r="C4" s="5" t="n">
        <v>1000000000</v>
      </c>
    </row>
    <row r="5" spans="1:3">
      <c r="A5" s="4" t="s">
        <v>70</v>
      </c>
      <c r="B5" s="5" t="n">
        <v>39526299</v>
      </c>
      <c r="C5" s="5" t="n">
        <v>22779891</v>
      </c>
    </row>
    <row r="6" spans="1:3">
      <c r="A6" s="4" t="s">
        <v>71</v>
      </c>
      <c r="B6" s="5" t="n">
        <v>39526299</v>
      </c>
      <c r="C6" s="5" t="n">
        <v>22779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54</v>
      </c>
      <c r="B1" s="2" t="s">
        <v>1</v>
      </c>
    </row>
    <row r="2" spans="1:2">
      <c r="B2" s="2" t="s">
        <v>255</v>
      </c>
    </row>
    <row r="3" spans="1:2">
      <c r="A3" s="3" t="s">
        <v>163</v>
      </c>
    </row>
    <row r="4" spans="1:2">
      <c r="A4" s="4" t="s">
        <v>256</v>
      </c>
      <c r="B4" s="5" t="n">
        <v>7</v>
      </c>
    </row>
    <row r="5" spans="1:2">
      <c r="A5" s="4" t="s">
        <v>257</v>
      </c>
      <c r="B5" s="5" t="n">
        <v>1</v>
      </c>
    </row>
    <row r="6" spans="1:2">
      <c r="A6" s="4" t="s">
        <v>258</v>
      </c>
      <c r="B6"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9"/>
    <col customWidth="1" max="3" min="3" width="20"/>
    <col customWidth="1" max="4" min="4" width="20"/>
    <col customWidth="1" max="5" min="5" width="20"/>
  </cols>
  <sheetData>
    <row r="1" spans="1:5">
      <c r="A1" s="1" t="s">
        <v>259</v>
      </c>
      <c r="B1" s="2" t="s">
        <v>260</v>
      </c>
      <c r="C1" s="2" t="s">
        <v>261</v>
      </c>
      <c r="D1" s="2" t="s">
        <v>262</v>
      </c>
      <c r="E1" s="2" t="s">
        <v>263</v>
      </c>
    </row>
    <row r="2" spans="1:5">
      <c r="A2" s="3" t="s">
        <v>264</v>
      </c>
    </row>
    <row r="3" spans="1:5">
      <c r="A3" s="4" t="s">
        <v>265</v>
      </c>
      <c r="B3" s="10" t="n">
        <v>0.125</v>
      </c>
      <c r="C3" s="10" t="n">
        <v>0.125</v>
      </c>
    </row>
    <row r="4" spans="1:5">
      <c r="A4" s="4" t="s">
        <v>101</v>
      </c>
    </row>
    <row r="5" spans="1:5">
      <c r="A5" s="3" t="s">
        <v>264</v>
      </c>
    </row>
    <row r="6" spans="1:5">
      <c r="A6" s="4" t="s">
        <v>266</v>
      </c>
      <c r="B6" s="5" t="n">
        <v>182200000</v>
      </c>
    </row>
    <row r="7" spans="1:5">
      <c r="A7" s="4" t="s">
        <v>267</v>
      </c>
      <c r="C7" s="5" t="n">
        <v>39526299</v>
      </c>
      <c r="D7" s="5" t="n">
        <v>22779891</v>
      </c>
      <c r="E7" s="5" t="n">
        <v>13473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68</v>
      </c>
      <c r="B1" s="2" t="s">
        <v>269</v>
      </c>
      <c r="J1" s="2" t="s">
        <v>1</v>
      </c>
    </row>
    <row r="2" spans="1:11">
      <c r="B2" s="2" t="s">
        <v>2</v>
      </c>
      <c r="C2" s="2" t="s">
        <v>270</v>
      </c>
      <c r="D2" s="2" t="s">
        <v>4</v>
      </c>
      <c r="E2" s="2" t="s">
        <v>271</v>
      </c>
      <c r="F2" s="2" t="s">
        <v>37</v>
      </c>
      <c r="G2" s="2" t="s">
        <v>272</v>
      </c>
      <c r="H2" s="2" t="s">
        <v>273</v>
      </c>
      <c r="I2" s="2" t="s">
        <v>274</v>
      </c>
      <c r="J2" s="2" t="s">
        <v>2</v>
      </c>
      <c r="K2" s="2" t="s">
        <v>37</v>
      </c>
    </row>
    <row r="3" spans="1:11">
      <c r="A3" s="3" t="s">
        <v>275</v>
      </c>
    </row>
    <row r="4" spans="1:11">
      <c r="A4" s="4" t="s">
        <v>39</v>
      </c>
      <c r="B4" s="6" t="n">
        <v>80752</v>
      </c>
      <c r="F4" s="6" t="n">
        <v>106999</v>
      </c>
      <c r="J4" s="6" t="n">
        <v>80752</v>
      </c>
      <c r="K4" s="6" t="n">
        <v>106999</v>
      </c>
    </row>
    <row r="5" spans="1:11">
      <c r="A5" s="4" t="s">
        <v>63</v>
      </c>
      <c r="B5" s="5" t="n">
        <v>758644</v>
      </c>
      <c r="F5" s="5" t="n">
        <v>686016</v>
      </c>
      <c r="J5" s="5" t="n">
        <v>758644</v>
      </c>
      <c r="K5" s="5" t="n">
        <v>686016</v>
      </c>
    </row>
    <row r="6" spans="1:11">
      <c r="A6" s="4" t="s">
        <v>83</v>
      </c>
      <c r="B6" s="5" t="n">
        <v>16648</v>
      </c>
      <c r="C6" s="6" t="n">
        <v>14039</v>
      </c>
      <c r="D6" s="6" t="n">
        <v>13884</v>
      </c>
      <c r="E6" s="6" t="n">
        <v>28057</v>
      </c>
      <c r="F6" s="6" t="n">
        <v>9046</v>
      </c>
      <c r="G6" s="6" t="n">
        <v>34296</v>
      </c>
      <c r="H6" s="6" t="n">
        <v>33835</v>
      </c>
      <c r="I6" s="6" t="n">
        <v>51888</v>
      </c>
      <c r="J6" s="5" t="n">
        <v>72628</v>
      </c>
      <c r="K6" s="6" t="n">
        <v>129065</v>
      </c>
    </row>
    <row r="7" spans="1:11">
      <c r="A7" s="4" t="s">
        <v>276</v>
      </c>
      <c r="B7" s="5" t="n">
        <v>15700</v>
      </c>
      <c r="J7" s="5" t="n">
        <v>15700</v>
      </c>
    </row>
    <row r="8" spans="1:11">
      <c r="A8" s="4" t="s">
        <v>277</v>
      </c>
      <c r="B8" s="6" t="n">
        <v>16600</v>
      </c>
      <c r="J8" s="6" t="n">
        <v>16600</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278</v>
      </c>
      <c r="B1" s="2" t="s">
        <v>279</v>
      </c>
    </row>
    <row r="2" spans="1:2">
      <c r="A2" s="4" t="s">
        <v>280</v>
      </c>
    </row>
    <row r="3" spans="1:2">
      <c r="A3" s="3" t="s">
        <v>281</v>
      </c>
    </row>
    <row r="4" spans="1:2">
      <c r="A4" s="4" t="s">
        <v>282</v>
      </c>
      <c r="B4"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7</v>
      </c>
    </row>
    <row r="3" spans="1:3">
      <c r="A3" s="3" t="s">
        <v>222</v>
      </c>
    </row>
    <row r="4" spans="1:3">
      <c r="A4" s="4" t="s">
        <v>291</v>
      </c>
      <c r="B4" s="5" t="n">
        <v>3301998</v>
      </c>
    </row>
    <row r="5" spans="1:3">
      <c r="A5" s="4" t="s">
        <v>292</v>
      </c>
    </row>
    <row r="6" spans="1:3">
      <c r="A6" s="3" t="s">
        <v>222</v>
      </c>
    </row>
    <row r="7" spans="1:3">
      <c r="A7" s="4" t="s">
        <v>293</v>
      </c>
      <c r="B7" s="5" t="n">
        <v>2300000</v>
      </c>
    </row>
    <row r="8" spans="1:3">
      <c r="A8" s="4" t="s">
        <v>294</v>
      </c>
    </row>
    <row r="9" spans="1:3">
      <c r="A9" s="3" t="s">
        <v>222</v>
      </c>
    </row>
    <row r="10" spans="1:3">
      <c r="A10" s="4" t="s">
        <v>293</v>
      </c>
      <c r="C10" s="5" t="n">
        <v>19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66</v>
      </c>
    </row>
    <row r="3" spans="1:2">
      <c r="A3" s="4" t="s">
        <v>297</v>
      </c>
      <c r="B3" s="6" t="n">
        <v>40425</v>
      </c>
    </row>
    <row r="4" spans="1:2">
      <c r="A4" s="4" t="s">
        <v>298</v>
      </c>
      <c r="B4" s="6" t="n">
        <v>15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96</v>
      </c>
    </row>
    <row r="2" spans="1:2">
      <c r="A2" s="3" t="s">
        <v>300</v>
      </c>
    </row>
    <row r="3" spans="1:2">
      <c r="A3" s="4" t="s">
        <v>297</v>
      </c>
      <c r="B3" s="6" t="n">
        <v>40425</v>
      </c>
    </row>
    <row r="4" spans="1:2">
      <c r="A4" s="4" t="s">
        <v>301</v>
      </c>
    </row>
    <row r="5" spans="1:2">
      <c r="A5" s="3" t="s">
        <v>300</v>
      </c>
    </row>
    <row r="6" spans="1:2">
      <c r="A6" s="4" t="s">
        <v>297</v>
      </c>
      <c r="B6" s="5" t="n">
        <v>40425</v>
      </c>
    </row>
    <row r="7" spans="1:2">
      <c r="A7" s="4" t="s">
        <v>302</v>
      </c>
    </row>
    <row r="8" spans="1:2">
      <c r="A8" s="3" t="s">
        <v>300</v>
      </c>
    </row>
    <row r="9" spans="1:2">
      <c r="A9" s="4" t="s">
        <v>297</v>
      </c>
      <c r="B9" s="5" t="n">
        <v>0</v>
      </c>
    </row>
    <row r="10" spans="1:2">
      <c r="A10" s="4" t="s">
        <v>303</v>
      </c>
    </row>
    <row r="11" spans="1:2">
      <c r="A11" s="3" t="s">
        <v>300</v>
      </c>
    </row>
    <row r="12" spans="1:2">
      <c r="A12" s="4" t="s">
        <v>297</v>
      </c>
      <c r="B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37</v>
      </c>
    </row>
    <row r="2" spans="1:4">
      <c r="A2" s="3" t="s">
        <v>306</v>
      </c>
    </row>
    <row r="3" spans="1:4">
      <c r="A3" s="4" t="s">
        <v>45</v>
      </c>
      <c r="B3" s="6" t="n">
        <v>1532</v>
      </c>
    </row>
    <row r="4" spans="1:4">
      <c r="A4" s="4" t="s">
        <v>307</v>
      </c>
      <c r="B4" s="5" t="n">
        <v>968</v>
      </c>
    </row>
    <row r="5" spans="1:4">
      <c r="A5" s="4" t="s">
        <v>44</v>
      </c>
      <c r="B5" s="5" t="n">
        <v>-46</v>
      </c>
      <c r="D5" s="6" t="n">
        <v>-973</v>
      </c>
    </row>
    <row r="6" spans="1:4">
      <c r="A6" s="4" t="s">
        <v>308</v>
      </c>
    </row>
    <row r="7" spans="1:4">
      <c r="A7" s="3" t="s">
        <v>306</v>
      </c>
    </row>
    <row r="8" spans="1:4">
      <c r="A8" s="4" t="s">
        <v>45</v>
      </c>
      <c r="B8" s="5" t="n">
        <v>3000</v>
      </c>
      <c r="C8" s="6" t="n">
        <v>3000</v>
      </c>
    </row>
    <row r="9" spans="1:4">
      <c r="A9" s="4" t="s">
        <v>307</v>
      </c>
      <c r="B9" s="6" t="n">
        <v>2400</v>
      </c>
      <c r="C9" s="5" t="n">
        <v>2400</v>
      </c>
    </row>
    <row r="10" spans="1:4">
      <c r="A10" s="4" t="s">
        <v>44</v>
      </c>
      <c r="C10" s="6" t="n">
        <v>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72</v>
      </c>
      <c r="C1" s="2" t="s">
        <v>1</v>
      </c>
    </row>
    <row r="2" spans="1:4">
      <c r="C2" s="2" t="s">
        <v>2</v>
      </c>
      <c r="D2" s="2" t="s">
        <v>37</v>
      </c>
    </row>
    <row r="3" spans="1:4">
      <c r="A3" s="3" t="s">
        <v>73</v>
      </c>
    </row>
    <row r="4" spans="1:4">
      <c r="A4" s="4" t="s">
        <v>74</v>
      </c>
      <c r="B4" s="4" t="s">
        <v>75</v>
      </c>
      <c r="C4" s="6" t="n">
        <v>47110</v>
      </c>
      <c r="D4" s="6" t="n">
        <v>87552</v>
      </c>
    </row>
    <row r="5" spans="1:4">
      <c r="A5" s="4" t="s">
        <v>76</v>
      </c>
      <c r="B5" s="4" t="s">
        <v>77</v>
      </c>
      <c r="C5" s="5" t="n">
        <v>22061</v>
      </c>
      <c r="D5" s="5" t="n">
        <v>39466</v>
      </c>
    </row>
    <row r="6" spans="1:4">
      <c r="A6" s="4" t="s">
        <v>78</v>
      </c>
      <c r="C6" s="5" t="n">
        <v>69171</v>
      </c>
      <c r="D6" s="5" t="n">
        <v>127018</v>
      </c>
    </row>
    <row r="7" spans="1:4">
      <c r="A7" s="4" t="s">
        <v>79</v>
      </c>
      <c r="C7" s="5" t="n">
        <v>4377</v>
      </c>
      <c r="D7" s="5" t="n">
        <v>7530</v>
      </c>
    </row>
    <row r="8" spans="1:4">
      <c r="A8" s="4" t="s">
        <v>80</v>
      </c>
      <c r="C8" s="5" t="n">
        <v>-1358</v>
      </c>
      <c r="D8" s="5" t="n">
        <v>-5616</v>
      </c>
    </row>
    <row r="9" spans="1:4">
      <c r="A9" s="4" t="s">
        <v>81</v>
      </c>
      <c r="C9" s="5" t="n">
        <v>-72190</v>
      </c>
      <c r="D9" s="5" t="n">
        <v>-128932</v>
      </c>
    </row>
    <row r="10" spans="1:4">
      <c r="A10" s="4" t="s">
        <v>82</v>
      </c>
      <c r="C10" s="5" t="n">
        <v>438</v>
      </c>
      <c r="D10" s="5" t="n">
        <v>133</v>
      </c>
    </row>
    <row r="11" spans="1:4">
      <c r="A11" s="4" t="s">
        <v>83</v>
      </c>
      <c r="C11" s="6" t="n">
        <v>-72628</v>
      </c>
      <c r="D11" s="6" t="n">
        <v>-129065</v>
      </c>
    </row>
    <row r="12" spans="1:4">
      <c r="A12" s="4" t="s">
        <v>84</v>
      </c>
      <c r="C12" s="8" t="n">
        <v>-2.93</v>
      </c>
      <c r="D12" s="8" t="n">
        <v>-8.02</v>
      </c>
    </row>
    <row r="13" spans="1:4">
      <c r="A13" s="4" t="s">
        <v>85</v>
      </c>
      <c r="C13" s="5" t="n">
        <v>24812536</v>
      </c>
      <c r="D13" s="5" t="n">
        <v>16100686</v>
      </c>
    </row>
    <row r="14" spans="1:4">
      <c r="A14" s="4" t="s">
        <v>86</v>
      </c>
    </row>
    <row r="15" spans="1:4">
      <c r="A15" s="4" t="s">
        <v>87</v>
      </c>
      <c r="C15" s="6" t="n">
        <v>0</v>
      </c>
      <c r="D15" s="6" t="n">
        <v>-450</v>
      </c>
    </row>
    <row r="16" spans="1:4">
      <c r="A16" s="4" t="s">
        <v>88</v>
      </c>
    </row>
    <row r="17" spans="1:4">
      <c r="A17" s="4" t="s">
        <v>87</v>
      </c>
      <c r="C17" s="6" t="n">
        <v>147</v>
      </c>
      <c r="D17" s="6" t="n">
        <v>2898</v>
      </c>
    </row>
    <row r="18" spans="1:4"/>
    <row r="19" spans="1:4">
      <c r="A19" s="4" t="s">
        <v>75</v>
      </c>
      <c r="B19" s="4" t="s">
        <v>89</v>
      </c>
    </row>
    <row r="20" spans="1:4">
      <c r="A20" s="4" t="s">
        <v>77</v>
      </c>
      <c r="B20" s="4" t="s">
        <v>90</v>
      </c>
    </row>
  </sheetData>
  <mergeCells count="5">
    <mergeCell ref="A1:B2"/>
    <mergeCell ref="C1:D1"/>
    <mergeCell ref="A18:C18"/>
    <mergeCell ref="B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9</v>
      </c>
      <c r="B1" s="2" t="s">
        <v>310</v>
      </c>
      <c r="C1" s="2" t="s">
        <v>311</v>
      </c>
      <c r="D1" s="2" t="s">
        <v>312</v>
      </c>
      <c r="E1" s="2" t="s">
        <v>272</v>
      </c>
      <c r="F1" s="2" t="s">
        <v>313</v>
      </c>
      <c r="G1" s="2" t="s">
        <v>2</v>
      </c>
      <c r="H1" s="2" t="s">
        <v>37</v>
      </c>
      <c r="I1" s="2" t="s">
        <v>314</v>
      </c>
      <c r="J1" s="2" t="s">
        <v>315</v>
      </c>
    </row>
    <row r="2" spans="1:10">
      <c r="A2" s="3" t="s">
        <v>316</v>
      </c>
    </row>
    <row r="3" spans="1:10">
      <c r="A3" s="4" t="s">
        <v>317</v>
      </c>
      <c r="B3" s="6" t="n">
        <v>13000000</v>
      </c>
    </row>
    <row r="4" spans="1:10">
      <c r="A4" s="4" t="s">
        <v>318</v>
      </c>
      <c r="G4" s="6" t="n">
        <v>6951000</v>
      </c>
      <c r="H4" s="6" t="n">
        <v>13416000</v>
      </c>
    </row>
    <row r="5" spans="1:10">
      <c r="A5" s="4" t="s">
        <v>319</v>
      </c>
    </row>
    <row r="6" spans="1:10">
      <c r="A6" s="3" t="s">
        <v>316</v>
      </c>
    </row>
    <row r="7" spans="1:10">
      <c r="A7" s="4" t="s">
        <v>317</v>
      </c>
      <c r="D7" s="6" t="n">
        <v>30000000</v>
      </c>
      <c r="G7" s="6" t="n">
        <v>15200000</v>
      </c>
      <c r="H7" s="5" t="n">
        <v>31500000</v>
      </c>
    </row>
    <row r="8" spans="1:10">
      <c r="A8" s="4" t="s">
        <v>320</v>
      </c>
      <c r="D8" s="5" t="n">
        <v>55000000</v>
      </c>
    </row>
    <row r="9" spans="1:10">
      <c r="A9" s="4" t="s">
        <v>321</v>
      </c>
      <c r="D9" s="6" t="n">
        <v>757500000</v>
      </c>
    </row>
    <row r="10" spans="1:10">
      <c r="A10" s="4" t="s">
        <v>322</v>
      </c>
      <c r="D10" s="4" t="s">
        <v>323</v>
      </c>
    </row>
    <row r="11" spans="1:10">
      <c r="A11" s="4" t="s">
        <v>324</v>
      </c>
      <c r="G11" s="4" t="s">
        <v>325</v>
      </c>
    </row>
    <row r="12" spans="1:10">
      <c r="A12" s="4" t="s">
        <v>326</v>
      </c>
      <c r="G12" s="6" t="n">
        <v>9200000</v>
      </c>
      <c r="H12" s="5" t="n">
        <v>5300000</v>
      </c>
    </row>
    <row r="13" spans="1:10">
      <c r="A13" s="4" t="s">
        <v>327</v>
      </c>
    </row>
    <row r="14" spans="1:10">
      <c r="A14" s="3" t="s">
        <v>316</v>
      </c>
    </row>
    <row r="15" spans="1:10">
      <c r="A15" s="4" t="s">
        <v>317</v>
      </c>
      <c r="G15" s="5" t="n">
        <v>2800000</v>
      </c>
      <c r="H15" s="5" t="n">
        <v>12100000</v>
      </c>
    </row>
    <row r="16" spans="1:10">
      <c r="A16" s="4" t="s">
        <v>328</v>
      </c>
    </row>
    <row r="17" spans="1:10">
      <c r="A17" s="3" t="s">
        <v>316</v>
      </c>
    </row>
    <row r="18" spans="1:10">
      <c r="A18" s="4" t="s">
        <v>317</v>
      </c>
      <c r="E18" s="6" t="n">
        <v>10000000</v>
      </c>
      <c r="G18" s="5" t="n">
        <v>3000000</v>
      </c>
      <c r="H18" s="5" t="n">
        <v>10200000</v>
      </c>
    </row>
    <row r="19" spans="1:10">
      <c r="A19" s="4" t="s">
        <v>322</v>
      </c>
      <c r="C19" s="4" t="s">
        <v>323</v>
      </c>
    </row>
    <row r="20" spans="1:10">
      <c r="A20" s="4" t="s">
        <v>326</v>
      </c>
      <c r="G20" s="6" t="n">
        <v>8800000</v>
      </c>
      <c r="H20" s="5" t="n">
        <v>1200000</v>
      </c>
    </row>
    <row r="21" spans="1:10">
      <c r="A21" s="4" t="s">
        <v>329</v>
      </c>
      <c r="C21" s="6" t="n">
        <v>24500000</v>
      </c>
    </row>
    <row r="22" spans="1:10">
      <c r="A22" s="4" t="s">
        <v>330</v>
      </c>
      <c r="C22" s="6" t="n">
        <v>39800000</v>
      </c>
    </row>
    <row r="23" spans="1:10">
      <c r="A23" s="4" t="s">
        <v>331</v>
      </c>
      <c r="I23" s="6" t="n">
        <v>1000000</v>
      </c>
      <c r="J23" s="6" t="n">
        <v>1000000</v>
      </c>
    </row>
    <row r="24" spans="1:10">
      <c r="A24" s="4" t="s">
        <v>332</v>
      </c>
      <c r="C24" s="4" t="s">
        <v>333</v>
      </c>
      <c r="G24" s="4" t="s">
        <v>333</v>
      </c>
    </row>
    <row r="25" spans="1:10">
      <c r="A25" s="4" t="s">
        <v>334</v>
      </c>
      <c r="C25" s="4" t="s">
        <v>335</v>
      </c>
      <c r="G25" s="4" t="s">
        <v>335</v>
      </c>
    </row>
    <row r="26" spans="1:10">
      <c r="A26" s="4" t="s">
        <v>336</v>
      </c>
    </row>
    <row r="27" spans="1:10">
      <c r="A27" s="3" t="s">
        <v>316</v>
      </c>
    </row>
    <row r="28" spans="1:10">
      <c r="A28" s="4" t="s">
        <v>317</v>
      </c>
      <c r="D28" s="6" t="n">
        <v>25000000</v>
      </c>
    </row>
    <row r="29" spans="1:10">
      <c r="A29" s="4" t="s">
        <v>337</v>
      </c>
    </row>
    <row r="30" spans="1:10">
      <c r="A30" s="3" t="s">
        <v>316</v>
      </c>
    </row>
    <row r="31" spans="1:10">
      <c r="A31" s="4" t="s">
        <v>326</v>
      </c>
      <c r="F31" s="6" t="n">
        <v>10000000</v>
      </c>
    </row>
    <row r="32" spans="1:10">
      <c r="A32" s="4" t="s">
        <v>338</v>
      </c>
    </row>
    <row r="33" spans="1:10">
      <c r="A33" s="3" t="s">
        <v>316</v>
      </c>
    </row>
    <row r="34" spans="1:10">
      <c r="A34" s="4" t="s">
        <v>326</v>
      </c>
      <c r="G34" s="6" t="n">
        <v>1800000</v>
      </c>
      <c r="H34" s="6" t="n">
        <v>4600000</v>
      </c>
    </row>
    <row r="35" spans="1:10">
      <c r="A35" s="4" t="s">
        <v>339</v>
      </c>
    </row>
    <row r="36" spans="1:10">
      <c r="A36" s="3" t="s">
        <v>316</v>
      </c>
    </row>
    <row r="37" spans="1:10">
      <c r="A37" s="4" t="s">
        <v>317</v>
      </c>
      <c r="D37" s="6" t="n">
        <v>5000000</v>
      </c>
    </row>
    <row r="38" spans="1:10">
      <c r="A38" s="4" t="s">
        <v>340</v>
      </c>
    </row>
    <row r="39" spans="1:10">
      <c r="A39" s="3" t="s">
        <v>316</v>
      </c>
    </row>
    <row r="40" spans="1:10">
      <c r="A40" s="4" t="s">
        <v>318</v>
      </c>
      <c r="G40" s="6" t="n">
        <v>1700000</v>
      </c>
    </row>
    <row r="41" spans="1:10">
      <c r="A41" s="4" t="s">
        <v>341</v>
      </c>
    </row>
    <row r="42" spans="1:10">
      <c r="A42" s="3" t="s">
        <v>316</v>
      </c>
    </row>
    <row r="43" spans="1:10">
      <c r="A43" s="4" t="s">
        <v>342</v>
      </c>
      <c r="D43" s="4" t="s">
        <v>343</v>
      </c>
    </row>
    <row r="44" spans="1:10">
      <c r="A44" s="4" t="s">
        <v>344</v>
      </c>
      <c r="D44" s="6" t="n">
        <v>500000</v>
      </c>
    </row>
    <row r="45" spans="1:10">
      <c r="A45" s="4" t="s">
        <v>345</v>
      </c>
    </row>
    <row r="46" spans="1:10">
      <c r="A46" s="3" t="s">
        <v>316</v>
      </c>
    </row>
    <row r="47" spans="1:10">
      <c r="A47" s="4" t="s">
        <v>342</v>
      </c>
      <c r="D47" s="4" t="s">
        <v>346</v>
      </c>
    </row>
    <row r="48" spans="1:10">
      <c r="A48" s="4" t="s">
        <v>344</v>
      </c>
      <c r="D48"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1"/>
    <col customWidth="1" max="5" min="5" width="21"/>
    <col customWidth="1" max="6" min="6" width="23"/>
    <col customWidth="1" max="7" min="7" width="20"/>
  </cols>
  <sheetData>
    <row r="1" spans="1:7">
      <c r="A1" s="1" t="s">
        <v>347</v>
      </c>
      <c r="B1" s="2" t="s">
        <v>348</v>
      </c>
      <c r="C1" s="2" t="s">
        <v>349</v>
      </c>
      <c r="D1" s="2" t="s">
        <v>296</v>
      </c>
      <c r="E1" s="2" t="s">
        <v>350</v>
      </c>
      <c r="F1" s="2" t="s">
        <v>351</v>
      </c>
      <c r="G1" s="2" t="s">
        <v>352</v>
      </c>
    </row>
    <row r="2" spans="1:7">
      <c r="A2" s="3" t="s">
        <v>353</v>
      </c>
    </row>
    <row r="3" spans="1:7">
      <c r="A3" s="4" t="s">
        <v>354</v>
      </c>
      <c r="G3" s="11" t="n">
        <v>8.1</v>
      </c>
    </row>
    <row r="4" spans="1:7">
      <c r="A4" s="4" t="s">
        <v>355</v>
      </c>
      <c r="B4" s="11" t="n">
        <v>5.9</v>
      </c>
    </row>
    <row r="5" spans="1:7">
      <c r="A5" s="4" t="s">
        <v>43</v>
      </c>
      <c r="B5" s="6" t="n">
        <v>5900</v>
      </c>
      <c r="D5" s="6" t="n">
        <v>5871</v>
      </c>
      <c r="E5" s="6" t="n">
        <v>5871</v>
      </c>
    </row>
    <row r="6" spans="1:7">
      <c r="A6" s="4" t="s">
        <v>356</v>
      </c>
    </row>
    <row r="7" spans="1:7">
      <c r="A7" s="3" t="s">
        <v>353</v>
      </c>
    </row>
    <row r="8" spans="1:7">
      <c r="A8" s="4" t="s">
        <v>357</v>
      </c>
      <c r="E8" s="5" t="n">
        <v>3600</v>
      </c>
    </row>
    <row r="9" spans="1:7">
      <c r="A9" s="4" t="s">
        <v>358</v>
      </c>
    </row>
    <row r="10" spans="1:7">
      <c r="A10" s="3" t="s">
        <v>353</v>
      </c>
    </row>
    <row r="11" spans="1:7">
      <c r="A11" s="4" t="s">
        <v>357</v>
      </c>
      <c r="D11" s="6" t="n">
        <v>200</v>
      </c>
      <c r="E11" s="5" t="n">
        <v>100</v>
      </c>
    </row>
    <row r="12" spans="1:7">
      <c r="A12" s="4" t="s">
        <v>359</v>
      </c>
    </row>
    <row r="13" spans="1:7">
      <c r="A13" s="3" t="s">
        <v>353</v>
      </c>
    </row>
    <row r="14" spans="1:7">
      <c r="A14" s="4" t="s">
        <v>357</v>
      </c>
      <c r="E14" s="6" t="n">
        <v>200</v>
      </c>
    </row>
    <row r="15" spans="1:7">
      <c r="A15" s="4" t="s">
        <v>360</v>
      </c>
    </row>
    <row r="16" spans="1:7">
      <c r="A16" s="3" t="s">
        <v>353</v>
      </c>
    </row>
    <row r="17" spans="1:7">
      <c r="A17" s="4" t="s">
        <v>355</v>
      </c>
      <c r="C17" s="11" t="n">
        <v>2.2</v>
      </c>
    </row>
    <row r="18" spans="1:7">
      <c r="A18" s="4" t="s">
        <v>43</v>
      </c>
      <c r="C18" s="6" t="n">
        <v>2200</v>
      </c>
    </row>
    <row r="19" spans="1:7">
      <c r="A19" s="4" t="s">
        <v>361</v>
      </c>
    </row>
    <row r="20" spans="1:7">
      <c r="A20" s="3" t="s">
        <v>353</v>
      </c>
    </row>
    <row r="21" spans="1:7">
      <c r="A21" s="4" t="s">
        <v>362</v>
      </c>
      <c r="F21" s="12" t="n">
        <v>1e-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3</v>
      </c>
      <c r="B1" s="2" t="s">
        <v>1</v>
      </c>
    </row>
    <row r="2" spans="1:3">
      <c r="B2" s="2" t="s">
        <v>2</v>
      </c>
      <c r="C2" s="2" t="s">
        <v>305</v>
      </c>
    </row>
    <row r="3" spans="1:3">
      <c r="A3" s="3" t="s">
        <v>306</v>
      </c>
    </row>
    <row r="4" spans="1:3">
      <c r="A4" s="4" t="s">
        <v>45</v>
      </c>
      <c r="B4" s="6" t="n">
        <v>1532</v>
      </c>
    </row>
    <row r="5" spans="1:3">
      <c r="A5" s="4" t="s">
        <v>307</v>
      </c>
      <c r="B5" s="6" t="n">
        <v>968</v>
      </c>
    </row>
    <row r="6" spans="1:3">
      <c r="A6" s="4" t="s">
        <v>364</v>
      </c>
      <c r="B6" s="4" t="s">
        <v>365</v>
      </c>
    </row>
    <row r="7" spans="1:3">
      <c r="A7" s="4" t="s">
        <v>366</v>
      </c>
      <c r="B7" s="4" t="s">
        <v>365</v>
      </c>
    </row>
    <row r="8" spans="1:3">
      <c r="A8" s="4" t="s">
        <v>367</v>
      </c>
      <c r="B8" s="4" t="s">
        <v>368</v>
      </c>
    </row>
    <row r="9" spans="1:3">
      <c r="A9" s="4" t="s">
        <v>369</v>
      </c>
      <c r="B9" s="6" t="n">
        <v>1800</v>
      </c>
    </row>
    <row r="10" spans="1:3">
      <c r="A10" s="4" t="s">
        <v>370</v>
      </c>
      <c r="B10" s="5" t="n">
        <v>1800</v>
      </c>
    </row>
    <row r="11" spans="1:3">
      <c r="A11" s="4" t="s">
        <v>308</v>
      </c>
    </row>
    <row r="12" spans="1:3">
      <c r="A12" s="3" t="s">
        <v>306</v>
      </c>
    </row>
    <row r="13" spans="1:3">
      <c r="A13" s="4" t="s">
        <v>45</v>
      </c>
      <c r="B13" s="5" t="n">
        <v>3000</v>
      </c>
      <c r="C13" s="6" t="n">
        <v>3000</v>
      </c>
    </row>
    <row r="14" spans="1:3">
      <c r="A14" s="4" t="s">
        <v>307</v>
      </c>
      <c r="B14" s="5" t="n">
        <v>2400</v>
      </c>
      <c r="C14" s="6" t="n">
        <v>2400</v>
      </c>
    </row>
    <row r="15" spans="1:3">
      <c r="A15" s="4" t="s">
        <v>371</v>
      </c>
      <c r="B15" s="6" t="n">
        <v>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72</v>
      </c>
      <c r="B1" s="2" t="s">
        <v>296</v>
      </c>
    </row>
    <row r="2" spans="1:2">
      <c r="A2" s="3" t="s">
        <v>174</v>
      </c>
    </row>
    <row r="3" spans="1:2">
      <c r="A3" s="4" t="s">
        <v>373</v>
      </c>
      <c r="B3" s="6" t="n">
        <v>943</v>
      </c>
    </row>
    <row r="4" spans="1:2">
      <c r="A4" s="4" t="s">
        <v>374</v>
      </c>
      <c r="B4" s="5" t="n">
        <v>46</v>
      </c>
    </row>
    <row r="5" spans="1:2">
      <c r="A5" s="4" t="s">
        <v>375</v>
      </c>
      <c r="B5" s="5" t="n">
        <v>31</v>
      </c>
    </row>
    <row r="6" spans="1:2">
      <c r="A6" s="4" t="s">
        <v>376</v>
      </c>
      <c r="B6" s="5" t="n">
        <v>0</v>
      </c>
    </row>
    <row r="7" spans="1:2">
      <c r="A7" s="4" t="s">
        <v>377</v>
      </c>
      <c r="B7" s="5" t="n">
        <v>0</v>
      </c>
    </row>
    <row r="8" spans="1:2">
      <c r="A8" s="4" t="s">
        <v>378</v>
      </c>
      <c r="B8" s="5" t="n">
        <v>0</v>
      </c>
    </row>
    <row r="9" spans="1:2">
      <c r="A9" s="4" t="s">
        <v>379</v>
      </c>
      <c r="B9" s="5" t="n">
        <v>1020</v>
      </c>
    </row>
    <row r="10" spans="1:2">
      <c r="A10" s="4" t="s">
        <v>380</v>
      </c>
      <c r="B10" s="5" t="n">
        <v>-52</v>
      </c>
    </row>
    <row r="11" spans="1:2">
      <c r="A11" s="4" t="s">
        <v>381</v>
      </c>
      <c r="B11" s="6" t="n">
        <v>9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2</v>
      </c>
      <c r="B1" s="2" t="s">
        <v>2</v>
      </c>
      <c r="C1" s="2" t="s">
        <v>37</v>
      </c>
    </row>
    <row r="2" spans="1:3">
      <c r="A2" s="3" t="s">
        <v>177</v>
      </c>
    </row>
    <row r="3" spans="1:3">
      <c r="A3" s="4" t="s">
        <v>74</v>
      </c>
      <c r="B3" s="6" t="n">
        <v>6951</v>
      </c>
      <c r="C3" s="6" t="n">
        <v>13416</v>
      </c>
    </row>
    <row r="4" spans="1:3">
      <c r="A4" s="4" t="s">
        <v>383</v>
      </c>
      <c r="B4" s="5" t="n">
        <v>2521</v>
      </c>
      <c r="C4" s="5" t="n">
        <v>3899</v>
      </c>
    </row>
    <row r="5" spans="1:3">
      <c r="A5" s="4" t="s">
        <v>384</v>
      </c>
      <c r="B5" s="5" t="n">
        <v>704</v>
      </c>
      <c r="C5" s="5" t="n">
        <v>1319</v>
      </c>
    </row>
    <row r="6" spans="1:3">
      <c r="A6" s="4" t="s">
        <v>385</v>
      </c>
      <c r="B6" s="5" t="n">
        <v>1143</v>
      </c>
      <c r="C6" s="5" t="n">
        <v>1985</v>
      </c>
    </row>
    <row r="7" spans="1:3">
      <c r="A7" s="4" t="s">
        <v>386</v>
      </c>
      <c r="B7" s="6" t="n">
        <v>11319</v>
      </c>
      <c r="C7" s="6" t="n">
        <v>20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388</v>
      </c>
      <c r="C1" s="2" t="s">
        <v>389</v>
      </c>
      <c r="D1" s="2" t="s">
        <v>390</v>
      </c>
      <c r="E1" s="2" t="s">
        <v>391</v>
      </c>
    </row>
    <row r="2" spans="1:5">
      <c r="A2" s="3" t="s">
        <v>275</v>
      </c>
    </row>
    <row r="3" spans="1:5">
      <c r="A3" s="4" t="s">
        <v>392</v>
      </c>
      <c r="E3" s="5" t="n">
        <v>16228</v>
      </c>
    </row>
    <row r="4" spans="1:5">
      <c r="A4" s="4" t="s">
        <v>101</v>
      </c>
    </row>
    <row r="5" spans="1:5">
      <c r="A5" s="3" t="s">
        <v>275</v>
      </c>
    </row>
    <row r="6" spans="1:5">
      <c r="A6" s="4" t="s">
        <v>393</v>
      </c>
      <c r="C6" s="5" t="n">
        <v>34260</v>
      </c>
    </row>
    <row r="7" spans="1:5">
      <c r="A7" s="4" t="s">
        <v>394</v>
      </c>
      <c r="C7" s="8" t="n">
        <v>96.31999999999999</v>
      </c>
    </row>
    <row r="8" spans="1:5">
      <c r="A8" s="4" t="s">
        <v>395</v>
      </c>
      <c r="C8" s="6" t="n">
        <v>2300000</v>
      </c>
    </row>
    <row r="9" spans="1:5">
      <c r="A9" s="4" t="s">
        <v>396</v>
      </c>
    </row>
    <row r="10" spans="1:5">
      <c r="A10" s="3" t="s">
        <v>275</v>
      </c>
    </row>
    <row r="11" spans="1:5">
      <c r="A11" s="4" t="s">
        <v>397</v>
      </c>
      <c r="C11" s="5" t="n">
        <v>55000000</v>
      </c>
    </row>
    <row r="12" spans="1:5">
      <c r="A12" s="4" t="s">
        <v>398</v>
      </c>
      <c r="B12" s="4" t="s">
        <v>399</v>
      </c>
    </row>
    <row r="13" spans="1:5">
      <c r="A13" s="4" t="s">
        <v>400</v>
      </c>
      <c r="B13" s="6" t="n">
        <v>15700000</v>
      </c>
    </row>
    <row r="14" spans="1:5">
      <c r="A14" s="4" t="s">
        <v>401</v>
      </c>
      <c r="C14" s="6" t="n">
        <v>1500000</v>
      </c>
    </row>
    <row r="15" spans="1:5">
      <c r="A15" s="4" t="s">
        <v>402</v>
      </c>
      <c r="C15" s="4" t="s">
        <v>403</v>
      </c>
    </row>
    <row r="16" spans="1:5">
      <c r="A16" s="4" t="s">
        <v>404</v>
      </c>
    </row>
    <row r="17" spans="1:5">
      <c r="A17" s="3" t="s">
        <v>275</v>
      </c>
    </row>
    <row r="18" spans="1:5">
      <c r="A18" s="4" t="s">
        <v>405</v>
      </c>
      <c r="B18" s="4" t="s">
        <v>406</v>
      </c>
      <c r="C18" s="4" t="s">
        <v>407</v>
      </c>
    </row>
    <row r="19" spans="1:5">
      <c r="A19" s="4" t="s">
        <v>408</v>
      </c>
    </row>
    <row r="20" spans="1:5">
      <c r="A20" s="3" t="s">
        <v>275</v>
      </c>
    </row>
    <row r="21" spans="1:5">
      <c r="A21" s="4" t="s">
        <v>409</v>
      </c>
      <c r="B21" s="4" t="s">
        <v>410</v>
      </c>
      <c r="C21" s="4" t="s">
        <v>410</v>
      </c>
    </row>
    <row r="22" spans="1:5">
      <c r="A22" s="4" t="s">
        <v>411</v>
      </c>
    </row>
    <row r="23" spans="1:5">
      <c r="A23" s="3" t="s">
        <v>275</v>
      </c>
    </row>
    <row r="24" spans="1:5">
      <c r="A24" s="4" t="s">
        <v>400</v>
      </c>
      <c r="D24" s="6" t="n">
        <v>15700000</v>
      </c>
    </row>
    <row r="25" spans="1:5">
      <c r="A25" s="4" t="s">
        <v>412</v>
      </c>
      <c r="D25" s="6"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3</v>
      </c>
      <c r="B1" s="2" t="s">
        <v>414</v>
      </c>
      <c r="C1" s="2" t="s">
        <v>415</v>
      </c>
      <c r="D1" s="2" t="s">
        <v>312</v>
      </c>
      <c r="E1" s="2" t="s">
        <v>416</v>
      </c>
      <c r="F1" s="2" t="s">
        <v>37</v>
      </c>
      <c r="G1" s="2" t="s">
        <v>2</v>
      </c>
      <c r="H1" s="2" t="s">
        <v>37</v>
      </c>
    </row>
    <row r="2" spans="1:8">
      <c r="A2" s="4" t="s">
        <v>417</v>
      </c>
    </row>
    <row r="3" spans="1:8">
      <c r="A3" s="3" t="s">
        <v>418</v>
      </c>
    </row>
    <row r="4" spans="1:8">
      <c r="A4" s="4" t="s">
        <v>419</v>
      </c>
      <c r="G4" s="9" t="n">
        <v>0.1</v>
      </c>
      <c r="H4" s="9" t="n">
        <v>5.1</v>
      </c>
    </row>
    <row r="5" spans="1:8">
      <c r="A5" s="4" t="s">
        <v>420</v>
      </c>
    </row>
    <row r="6" spans="1:8">
      <c r="A6" s="3" t="s">
        <v>418</v>
      </c>
    </row>
    <row r="7" spans="1:8">
      <c r="A7" s="4" t="s">
        <v>421</v>
      </c>
      <c r="C7" s="6" t="n">
        <v>25</v>
      </c>
    </row>
    <row r="8" spans="1:8">
      <c r="A8" s="4" t="s">
        <v>422</v>
      </c>
      <c r="D8" s="5" t="n">
        <v>1785714</v>
      </c>
    </row>
    <row r="9" spans="1:8">
      <c r="A9" s="4" t="s">
        <v>423</v>
      </c>
      <c r="D9" s="6" t="n">
        <v>14</v>
      </c>
    </row>
    <row r="10" spans="1:8">
      <c r="A10" s="4" t="s">
        <v>105</v>
      </c>
    </row>
    <row r="11" spans="1:8">
      <c r="A11" s="3" t="s">
        <v>418</v>
      </c>
    </row>
    <row r="12" spans="1:8">
      <c r="A12" s="4" t="s">
        <v>421</v>
      </c>
      <c r="B12" s="9" t="n">
        <v>31.6</v>
      </c>
      <c r="E12" s="9" t="n">
        <v>70.8</v>
      </c>
      <c r="F12" s="9" t="n">
        <v>37.9</v>
      </c>
    </row>
    <row r="13" spans="1:8">
      <c r="A13" s="4" t="s">
        <v>422</v>
      </c>
      <c r="B13" s="5" t="n">
        <v>4145115</v>
      </c>
      <c r="E13" s="5" t="n">
        <v>16631336</v>
      </c>
      <c r="F13" s="5" t="n">
        <v>3333333</v>
      </c>
    </row>
    <row r="14" spans="1:8">
      <c r="A14" s="4" t="s">
        <v>423</v>
      </c>
      <c r="B14" s="6" t="n">
        <v>8</v>
      </c>
      <c r="F14" s="6" t="n">
        <v>12</v>
      </c>
      <c r="G14" s="8" t="n">
        <v>3.75</v>
      </c>
      <c r="H14" s="6" t="n">
        <v>12</v>
      </c>
    </row>
    <row r="15" spans="1:8">
      <c r="A15" s="4" t="s">
        <v>424</v>
      </c>
      <c r="B15" s="9" t="n">
        <v>33.2</v>
      </c>
      <c r="F15" s="6" t="n">
        <v>40</v>
      </c>
    </row>
    <row r="16" spans="1:8">
      <c r="A16" s="4" t="s">
        <v>425</v>
      </c>
      <c r="E16" s="7" t="n">
        <v>3.74999</v>
      </c>
    </row>
    <row r="17" spans="1:8">
      <c r="A17" s="4" t="s">
        <v>426</v>
      </c>
      <c r="E17" s="5" t="n">
        <v>3301998</v>
      </c>
    </row>
    <row r="18" spans="1:8">
      <c r="A18" s="4" t="s">
        <v>427</v>
      </c>
    </row>
    <row r="19" spans="1:8">
      <c r="A19" s="3" t="s">
        <v>418</v>
      </c>
    </row>
    <row r="20" spans="1:8">
      <c r="A20" s="4" t="s">
        <v>422</v>
      </c>
      <c r="B20" s="5" t="n">
        <v>1250000</v>
      </c>
      <c r="E20" s="5" t="n">
        <v>5333333</v>
      </c>
      <c r="F20" s="5" t="n">
        <v>833333</v>
      </c>
    </row>
    <row r="21" spans="1:8">
      <c r="A21" s="4" t="s">
        <v>428</v>
      </c>
    </row>
    <row r="22" spans="1:8">
      <c r="A22" s="3" t="s">
        <v>418</v>
      </c>
    </row>
    <row r="23" spans="1:8">
      <c r="A23" s="4" t="s">
        <v>422</v>
      </c>
      <c r="B23" s="5" t="n">
        <v>395115</v>
      </c>
      <c r="E23" s="5" t="n">
        <v>2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74"/>
    <col customWidth="1" max="2" min="2" width="19"/>
    <col customWidth="1" max="3" min="3" width="37"/>
    <col customWidth="1" max="4" min="4" width="21"/>
    <col customWidth="1" max="5" min="5" width="30"/>
    <col customWidth="1" max="6" min="6" width="37"/>
    <col customWidth="1" max="7" min="7" width="37"/>
    <col customWidth="1" max="8" min="8" width="27"/>
    <col customWidth="1" max="9" min="9" width="37"/>
    <col customWidth="1" max="10" min="10" width="37"/>
    <col customWidth="1" max="11" min="11" width="37"/>
    <col customWidth="1" max="12" min="12" width="21"/>
    <col customWidth="1" max="13" min="13" width="21"/>
    <col customWidth="1" max="14" min="14" width="20"/>
  </cols>
  <sheetData>
    <row r="1" spans="1:14">
      <c r="A1" s="1" t="s">
        <v>429</v>
      </c>
      <c r="B1" s="2" t="s">
        <v>260</v>
      </c>
      <c r="C1" s="2" t="s">
        <v>430</v>
      </c>
      <c r="D1" s="2" t="s">
        <v>431</v>
      </c>
      <c r="E1" s="2" t="s">
        <v>432</v>
      </c>
      <c r="F1" s="2" t="s">
        <v>433</v>
      </c>
      <c r="G1" s="2" t="s">
        <v>434</v>
      </c>
      <c r="H1" s="2" t="s">
        <v>435</v>
      </c>
      <c r="I1" s="2" t="s">
        <v>436</v>
      </c>
      <c r="J1" s="2" t="s">
        <v>436</v>
      </c>
      <c r="K1" s="2" t="s">
        <v>434</v>
      </c>
      <c r="L1" s="2" t="s">
        <v>437</v>
      </c>
      <c r="M1" s="2" t="s">
        <v>438</v>
      </c>
      <c r="N1" s="2" t="s">
        <v>263</v>
      </c>
    </row>
    <row r="2" spans="1:14">
      <c r="A2" s="3" t="s">
        <v>264</v>
      </c>
    </row>
    <row r="3" spans="1:14">
      <c r="A3" s="4" t="s">
        <v>439</v>
      </c>
      <c r="G3" s="5" t="n">
        <v>1000000000</v>
      </c>
      <c r="I3" s="5" t="n">
        <v>1000000000</v>
      </c>
      <c r="J3" s="5" t="n">
        <v>1000000000</v>
      </c>
      <c r="K3" s="5" t="n">
        <v>1000000000</v>
      </c>
    </row>
    <row r="4" spans="1:14">
      <c r="A4" s="4" t="s">
        <v>440</v>
      </c>
      <c r="G4" s="7" t="n">
        <v>1e-05</v>
      </c>
      <c r="I4" s="7" t="n">
        <v>1e-05</v>
      </c>
      <c r="J4" s="7" t="n">
        <v>1e-05</v>
      </c>
      <c r="K4" s="7" t="n">
        <v>1e-05</v>
      </c>
    </row>
    <row r="5" spans="1:14">
      <c r="A5" s="4" t="s">
        <v>265</v>
      </c>
      <c r="B5" s="10" t="n">
        <v>0.125</v>
      </c>
      <c r="I5" s="10" t="n">
        <v>0.125</v>
      </c>
    </row>
    <row r="6" spans="1:14">
      <c r="A6" s="4" t="s">
        <v>441</v>
      </c>
      <c r="J6" s="6" t="n">
        <v>148</v>
      </c>
      <c r="K6" s="6" t="n">
        <v>1894</v>
      </c>
    </row>
    <row r="7" spans="1:14">
      <c r="A7" s="4" t="s">
        <v>105</v>
      </c>
    </row>
    <row r="8" spans="1:14">
      <c r="A8" s="3" t="s">
        <v>264</v>
      </c>
    </row>
    <row r="9" spans="1:14">
      <c r="A9" s="4" t="s">
        <v>442</v>
      </c>
      <c r="C9" s="5" t="n">
        <v>4145115</v>
      </c>
      <c r="F9" s="5" t="n">
        <v>16631336</v>
      </c>
      <c r="G9" s="5" t="n">
        <v>3333333</v>
      </c>
    </row>
    <row r="10" spans="1:14">
      <c r="A10" s="4" t="s">
        <v>443</v>
      </c>
      <c r="C10" s="6" t="n">
        <v>8</v>
      </c>
      <c r="G10" s="6" t="n">
        <v>12</v>
      </c>
      <c r="I10" s="8" t="n">
        <v>3.75</v>
      </c>
      <c r="J10" s="8" t="n">
        <v>3.75</v>
      </c>
      <c r="K10" s="6" t="n">
        <v>12</v>
      </c>
    </row>
    <row r="11" spans="1:14">
      <c r="A11" s="4" t="s">
        <v>444</v>
      </c>
      <c r="C11" s="6" t="n">
        <v>31600</v>
      </c>
      <c r="F11" s="6" t="n">
        <v>70800</v>
      </c>
      <c r="G11" s="6" t="n">
        <v>37900</v>
      </c>
    </row>
    <row r="12" spans="1:14">
      <c r="A12" s="4" t="s">
        <v>445</v>
      </c>
      <c r="C12" s="6" t="n">
        <v>33200</v>
      </c>
      <c r="G12" s="6" t="n">
        <v>40000</v>
      </c>
    </row>
    <row r="13" spans="1:14">
      <c r="A13" s="4" t="s">
        <v>446</v>
      </c>
      <c r="F13" s="5" t="n">
        <v>3301998</v>
      </c>
    </row>
    <row r="14" spans="1:14">
      <c r="A14" s="4" t="s">
        <v>447</v>
      </c>
      <c r="F14" s="7" t="n">
        <v>3.74999</v>
      </c>
    </row>
    <row r="15" spans="1:14">
      <c r="A15" s="4" t="s">
        <v>448</v>
      </c>
      <c r="F15" s="4" t="s">
        <v>449</v>
      </c>
    </row>
    <row r="16" spans="1:14">
      <c r="A16" s="4" t="s">
        <v>428</v>
      </c>
    </row>
    <row r="17" spans="1:14">
      <c r="A17" s="3" t="s">
        <v>264</v>
      </c>
    </row>
    <row r="18" spans="1:14">
      <c r="A18" s="4" t="s">
        <v>442</v>
      </c>
      <c r="C18" s="5" t="n">
        <v>395115</v>
      </c>
      <c r="F18" s="5" t="n">
        <v>2600000</v>
      </c>
    </row>
    <row r="19" spans="1:14">
      <c r="A19" s="4" t="s">
        <v>450</v>
      </c>
    </row>
    <row r="20" spans="1:14">
      <c r="A20" s="3" t="s">
        <v>264</v>
      </c>
    </row>
    <row r="21" spans="1:14">
      <c r="A21" s="4" t="s">
        <v>442</v>
      </c>
      <c r="C21" s="5" t="n">
        <v>1250000</v>
      </c>
      <c r="F21" s="5" t="n">
        <v>5333333</v>
      </c>
      <c r="G21" s="5" t="n">
        <v>833333</v>
      </c>
    </row>
    <row r="22" spans="1:14">
      <c r="A22" s="4" t="s">
        <v>451</v>
      </c>
    </row>
    <row r="23" spans="1:14">
      <c r="A23" s="3" t="s">
        <v>264</v>
      </c>
    </row>
    <row r="24" spans="1:14">
      <c r="A24" s="4" t="s">
        <v>442</v>
      </c>
      <c r="E24" s="5" t="n">
        <v>1785714</v>
      </c>
    </row>
    <row r="25" spans="1:14">
      <c r="A25" s="4" t="s">
        <v>443</v>
      </c>
      <c r="E25" s="6" t="n">
        <v>14</v>
      </c>
    </row>
    <row r="26" spans="1:14">
      <c r="A26" s="4" t="s">
        <v>444</v>
      </c>
      <c r="D26" s="6" t="n">
        <v>25000</v>
      </c>
    </row>
    <row r="27" spans="1:14">
      <c r="A27" s="4" t="s">
        <v>452</v>
      </c>
    </row>
    <row r="28" spans="1:14">
      <c r="A28" s="3" t="s">
        <v>264</v>
      </c>
    </row>
    <row r="29" spans="1:14">
      <c r="A29" s="4" t="s">
        <v>453</v>
      </c>
      <c r="I29" s="6" t="n">
        <v>100</v>
      </c>
      <c r="J29" s="6" t="n">
        <v>100</v>
      </c>
    </row>
    <row r="30" spans="1:14">
      <c r="A30" s="4" t="s">
        <v>454</v>
      </c>
      <c r="M30" s="6" t="n">
        <v>75000</v>
      </c>
    </row>
    <row r="31" spans="1:14">
      <c r="A31" s="4" t="s">
        <v>455</v>
      </c>
    </row>
    <row r="32" spans="1:14">
      <c r="A32" s="3" t="s">
        <v>264</v>
      </c>
    </row>
    <row r="33" spans="1:14">
      <c r="A33" s="4" t="s">
        <v>441</v>
      </c>
      <c r="J33" s="6" t="n">
        <v>100</v>
      </c>
      <c r="K33" s="6" t="n">
        <v>1900</v>
      </c>
    </row>
    <row r="34" spans="1:14">
      <c r="A34" s="4" t="s">
        <v>101</v>
      </c>
    </row>
    <row r="35" spans="1:14">
      <c r="A35" s="3" t="s">
        <v>264</v>
      </c>
    </row>
    <row r="36" spans="1:14">
      <c r="A36" s="4" t="s">
        <v>456</v>
      </c>
      <c r="B36" s="5" t="n">
        <v>182200000</v>
      </c>
    </row>
    <row r="37" spans="1:14">
      <c r="A37" s="4" t="s">
        <v>457</v>
      </c>
      <c r="G37" s="5" t="n">
        <v>22779891</v>
      </c>
      <c r="I37" s="5" t="n">
        <v>39526299</v>
      </c>
      <c r="J37" s="5" t="n">
        <v>39526299</v>
      </c>
      <c r="K37" s="5" t="n">
        <v>22779891</v>
      </c>
      <c r="N37" s="5" t="n">
        <v>13473512</v>
      </c>
    </row>
    <row r="38" spans="1:14">
      <c r="A38" s="4" t="s">
        <v>458</v>
      </c>
    </row>
    <row r="39" spans="1:14">
      <c r="A39" s="3" t="s">
        <v>264</v>
      </c>
    </row>
    <row r="40" spans="1:14">
      <c r="A40" s="4" t="s">
        <v>442</v>
      </c>
      <c r="H40" s="5" t="n">
        <v>900000</v>
      </c>
    </row>
    <row r="41" spans="1:14">
      <c r="A41" s="4" t="s">
        <v>444</v>
      </c>
      <c r="H41" s="6" t="n">
        <v>2700</v>
      </c>
    </row>
    <row r="42" spans="1:14">
      <c r="A42" s="4" t="s">
        <v>454</v>
      </c>
      <c r="L42" s="6" t="n">
        <v>25000</v>
      </c>
    </row>
    <row r="43" spans="1:14">
      <c r="A43" s="4" t="s">
        <v>459</v>
      </c>
      <c r="L43" s="4" t="s">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37"/>
    <col customWidth="1" max="5" min="5" width="48"/>
    <col customWidth="1" max="6" min="6" width="37"/>
    <col customWidth="1" max="7" min="7" width="30"/>
  </cols>
  <sheetData>
    <row r="1" spans="1:7">
      <c r="A1" s="1" t="s">
        <v>461</v>
      </c>
      <c r="B1" s="2" t="s">
        <v>462</v>
      </c>
      <c r="C1" s="2" t="s">
        <v>463</v>
      </c>
      <c r="D1" s="2" t="s">
        <v>436</v>
      </c>
      <c r="E1" s="2" t="s">
        <v>464</v>
      </c>
      <c r="F1" s="2" t="s">
        <v>434</v>
      </c>
      <c r="G1" s="2" t="s">
        <v>465</v>
      </c>
    </row>
    <row r="2" spans="1:7">
      <c r="A2" s="3" t="s">
        <v>466</v>
      </c>
    </row>
    <row r="3" spans="1:7">
      <c r="A3" s="4" t="s">
        <v>265</v>
      </c>
      <c r="B3" s="10" t="n">
        <v>0.125</v>
      </c>
      <c r="D3" s="10" t="n">
        <v>0.125</v>
      </c>
    </row>
    <row r="4" spans="1:7">
      <c r="A4" s="4" t="s">
        <v>467</v>
      </c>
      <c r="F4" s="5" t="n">
        <v>8400000</v>
      </c>
    </row>
    <row r="5" spans="1:7">
      <c r="A5" s="4" t="s">
        <v>467</v>
      </c>
      <c r="D5" s="5" t="n">
        <v>4000000</v>
      </c>
      <c r="E5" s="5" t="n">
        <v>4000000</v>
      </c>
    </row>
    <row r="6" spans="1:7">
      <c r="A6" s="4" t="s">
        <v>468</v>
      </c>
      <c r="F6" s="5" t="n">
        <v>15400000</v>
      </c>
    </row>
    <row r="7" spans="1:7">
      <c r="A7" s="4" t="s">
        <v>469</v>
      </c>
      <c r="D7" s="5" t="n">
        <v>2008735</v>
      </c>
      <c r="E7" s="5" t="n">
        <v>2008735</v>
      </c>
      <c r="F7" s="5" t="n">
        <v>1919158</v>
      </c>
      <c r="G7" s="5" t="n">
        <v>1760602</v>
      </c>
    </row>
    <row r="8" spans="1:7">
      <c r="A8" s="4" t="s">
        <v>470</v>
      </c>
      <c r="D8" s="8" t="n">
        <v>14.39</v>
      </c>
      <c r="E8" s="8" t="n">
        <v>14.39</v>
      </c>
      <c r="F8" s="8" t="n">
        <v>34.09</v>
      </c>
      <c r="G8" s="8" t="n">
        <v>44.11</v>
      </c>
    </row>
    <row r="9" spans="1:7">
      <c r="A9" s="4" t="s">
        <v>471</v>
      </c>
      <c r="E9" s="5" t="n">
        <v>1541672</v>
      </c>
      <c r="F9" s="5" t="n">
        <v>606599</v>
      </c>
    </row>
    <row r="10" spans="1:7">
      <c r="A10" s="4" t="s">
        <v>472</v>
      </c>
      <c r="E10" s="8" t="n">
        <v>8.119999999999999</v>
      </c>
      <c r="F10" s="8" t="n">
        <v>16.41</v>
      </c>
    </row>
    <row r="11" spans="1:7">
      <c r="A11" s="4" t="s">
        <v>473</v>
      </c>
    </row>
    <row r="12" spans="1:7">
      <c r="A12" s="3" t="s">
        <v>466</v>
      </c>
    </row>
    <row r="13" spans="1:7">
      <c r="A13" s="4" t="s">
        <v>474</v>
      </c>
      <c r="E13" s="5" t="n">
        <v>500000</v>
      </c>
    </row>
    <row r="14" spans="1:7">
      <c r="A14" s="4" t="s">
        <v>475</v>
      </c>
    </row>
    <row r="15" spans="1:7">
      <c r="A15" s="3" t="s">
        <v>466</v>
      </c>
    </row>
    <row r="16" spans="1:7">
      <c r="A16" s="4" t="s">
        <v>476</v>
      </c>
      <c r="D16" s="6" t="n">
        <v>8900</v>
      </c>
      <c r="E16" s="6" t="n">
        <v>8900</v>
      </c>
    </row>
    <row r="17" spans="1:7">
      <c r="A17" s="4" t="s">
        <v>477</v>
      </c>
      <c r="E17" s="4" t="s">
        <v>478</v>
      </c>
    </row>
    <row r="18" spans="1:7">
      <c r="A18" s="4" t="s">
        <v>479</v>
      </c>
    </row>
    <row r="19" spans="1:7">
      <c r="A19" s="3" t="s">
        <v>466</v>
      </c>
    </row>
    <row r="20" spans="1:7">
      <c r="A20" s="4" t="s">
        <v>480</v>
      </c>
      <c r="E20" s="4" t="s">
        <v>481</v>
      </c>
    </row>
    <row r="21" spans="1:7">
      <c r="A21" s="4" t="s">
        <v>482</v>
      </c>
      <c r="E21" s="4" t="s">
        <v>483</v>
      </c>
    </row>
    <row r="22" spans="1:7">
      <c r="A22" s="4" t="s">
        <v>484</v>
      </c>
      <c r="E22" s="5" t="n">
        <v>12</v>
      </c>
    </row>
    <row r="23" spans="1:7">
      <c r="A23" s="4" t="s">
        <v>485</v>
      </c>
    </row>
    <row r="24" spans="1:7">
      <c r="A24" s="3" t="s">
        <v>466</v>
      </c>
    </row>
    <row r="25" spans="1:7">
      <c r="A25" s="4" t="s">
        <v>469</v>
      </c>
      <c r="D25" s="5" t="n">
        <v>400000</v>
      </c>
      <c r="E25" s="5" t="n">
        <v>400000</v>
      </c>
    </row>
    <row r="26" spans="1:7">
      <c r="A26" s="4" t="s">
        <v>470</v>
      </c>
      <c r="D26" s="8" t="n">
        <v>10.66</v>
      </c>
      <c r="E26" s="8" t="n">
        <v>10.66</v>
      </c>
    </row>
    <row r="27" spans="1:7">
      <c r="A27" s="4" t="s">
        <v>471</v>
      </c>
      <c r="E27" s="5" t="n">
        <v>400000</v>
      </c>
      <c r="F27" s="5" t="n">
        <v>100000</v>
      </c>
    </row>
    <row r="28" spans="1:7">
      <c r="A28" s="4" t="s">
        <v>472</v>
      </c>
      <c r="E28" s="8" t="n">
        <v>8.07</v>
      </c>
      <c r="F28" s="8" t="n">
        <v>20.49</v>
      </c>
    </row>
    <row r="29" spans="1:7">
      <c r="A29" s="4" t="s">
        <v>486</v>
      </c>
      <c r="E29" s="6" t="n">
        <v>1200</v>
      </c>
      <c r="F29" s="6" t="n">
        <v>1500</v>
      </c>
    </row>
    <row r="30" spans="1:7">
      <c r="A30" s="4" t="s">
        <v>474</v>
      </c>
      <c r="E30" s="5" t="n">
        <v>19000</v>
      </c>
    </row>
    <row r="31" spans="1:7">
      <c r="A31" s="4" t="s">
        <v>487</v>
      </c>
      <c r="E31" s="8" t="n">
        <v>11.68</v>
      </c>
    </row>
    <row r="32" spans="1:7">
      <c r="A32" s="4" t="s">
        <v>488</v>
      </c>
    </row>
    <row r="33" spans="1:7">
      <c r="A33" s="3" t="s">
        <v>466</v>
      </c>
    </row>
    <row r="34" spans="1:7">
      <c r="A34" s="4" t="s">
        <v>469</v>
      </c>
      <c r="D34" s="5" t="n">
        <v>247863</v>
      </c>
      <c r="E34" s="5" t="n">
        <v>247863</v>
      </c>
      <c r="F34" s="5" t="n">
        <v>0</v>
      </c>
    </row>
    <row r="35" spans="1:7">
      <c r="A35" s="4" t="s">
        <v>471</v>
      </c>
      <c r="E35" s="5" t="n">
        <v>369577</v>
      </c>
    </row>
    <row r="36" spans="1:7">
      <c r="A36" s="4" t="s">
        <v>489</v>
      </c>
      <c r="E36" s="6" t="n">
        <v>2800</v>
      </c>
    </row>
    <row r="37" spans="1:7">
      <c r="A37" s="4" t="s">
        <v>490</v>
      </c>
    </row>
    <row r="38" spans="1:7">
      <c r="A38" s="3" t="s">
        <v>466</v>
      </c>
    </row>
    <row r="39" spans="1:7">
      <c r="A39" s="4" t="s">
        <v>491</v>
      </c>
      <c r="F39" s="5" t="n">
        <v>24800000</v>
      </c>
    </row>
    <row r="40" spans="1:7">
      <c r="A40" s="4" t="s">
        <v>492</v>
      </c>
      <c r="F40" s="5" t="n">
        <v>3100000</v>
      </c>
    </row>
    <row r="41" spans="1:7">
      <c r="A41" s="4" t="s">
        <v>467</v>
      </c>
      <c r="D41" s="5" t="n">
        <v>1500000</v>
      </c>
      <c r="E41" s="5" t="n">
        <v>1500000</v>
      </c>
      <c r="F41" s="5" t="n">
        <v>1000000</v>
      </c>
    </row>
    <row r="42" spans="1:7">
      <c r="A42" s="4" t="s">
        <v>493</v>
      </c>
    </row>
    <row r="43" spans="1:7">
      <c r="A43" s="3" t="s">
        <v>466</v>
      </c>
    </row>
    <row r="44" spans="1:7">
      <c r="A44" s="4" t="s">
        <v>471</v>
      </c>
      <c r="E44" s="5" t="n">
        <v>1500000</v>
      </c>
      <c r="F44" s="5" t="n">
        <v>600000</v>
      </c>
    </row>
    <row r="45" spans="1:7">
      <c r="A45" s="4" t="s">
        <v>472</v>
      </c>
      <c r="E45" s="8" t="n">
        <v>8.119999999999999</v>
      </c>
      <c r="F45" s="8" t="n">
        <v>16.41</v>
      </c>
    </row>
    <row r="46" spans="1:7">
      <c r="A46" s="4" t="s">
        <v>486</v>
      </c>
      <c r="E46" s="6" t="n">
        <v>7600</v>
      </c>
      <c r="F46" s="6" t="n">
        <v>6300</v>
      </c>
    </row>
    <row r="47" spans="1:7">
      <c r="A47" s="4" t="s">
        <v>494</v>
      </c>
    </row>
    <row r="48" spans="1:7">
      <c r="A48" s="3" t="s">
        <v>466</v>
      </c>
    </row>
    <row r="49" spans="1:7">
      <c r="A49" s="4" t="s">
        <v>495</v>
      </c>
      <c r="E49" s="5" t="n">
        <v>7000</v>
      </c>
      <c r="F49" s="5" t="n">
        <v>17700</v>
      </c>
    </row>
    <row r="50" spans="1:7">
      <c r="A50" s="4" t="s">
        <v>496</v>
      </c>
    </row>
    <row r="51" spans="1:7">
      <c r="A51" s="3" t="s">
        <v>466</v>
      </c>
    </row>
    <row r="52" spans="1:7">
      <c r="A52" s="4" t="s">
        <v>495</v>
      </c>
      <c r="E52" s="5" t="n">
        <v>45</v>
      </c>
      <c r="F52" s="5" t="n">
        <v>-2600</v>
      </c>
    </row>
    <row r="53" spans="1:7">
      <c r="A53" s="4" t="s">
        <v>497</v>
      </c>
    </row>
    <row r="54" spans="1:7">
      <c r="A54" s="3" t="s">
        <v>466</v>
      </c>
    </row>
    <row r="55" spans="1:7">
      <c r="A55" s="4" t="s">
        <v>495</v>
      </c>
      <c r="E55" s="6" t="n">
        <v>900</v>
      </c>
      <c r="F55" s="6" t="n">
        <v>1300</v>
      </c>
    </row>
    <row r="56" spans="1:7">
      <c r="A56" s="4" t="s">
        <v>498</v>
      </c>
    </row>
    <row r="57" spans="1:7">
      <c r="A57" s="3" t="s">
        <v>466</v>
      </c>
    </row>
    <row r="58" spans="1:7">
      <c r="A58" s="4" t="s">
        <v>471</v>
      </c>
      <c r="C58" s="5" t="n">
        <v>5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4"/>
    <col customWidth="1" max="3" min="3" width="16"/>
  </cols>
  <sheetData>
    <row r="1" spans="1:3">
      <c r="A1" s="1" t="s">
        <v>499</v>
      </c>
      <c r="B1" s="2" t="s">
        <v>1</v>
      </c>
    </row>
    <row r="2" spans="1:3">
      <c r="B2" s="2" t="s">
        <v>2</v>
      </c>
      <c r="C2" s="2" t="s">
        <v>37</v>
      </c>
    </row>
    <row r="3" spans="1:3">
      <c r="A3" s="4" t="s">
        <v>479</v>
      </c>
    </row>
    <row r="4" spans="1:3">
      <c r="A4" s="3" t="s">
        <v>466</v>
      </c>
    </row>
    <row r="5" spans="1:3">
      <c r="A5" s="4" t="s">
        <v>500</v>
      </c>
      <c r="B5" s="4" t="s">
        <v>501</v>
      </c>
      <c r="C5" s="4" t="s">
        <v>502</v>
      </c>
    </row>
    <row r="6" spans="1:3">
      <c r="A6" s="4" t="s">
        <v>503</v>
      </c>
      <c r="B6" s="4" t="s">
        <v>504</v>
      </c>
      <c r="C6" s="4" t="s">
        <v>505</v>
      </c>
    </row>
    <row r="7" spans="1:3">
      <c r="A7" s="4" t="s">
        <v>506</v>
      </c>
      <c r="B7" s="4" t="s">
        <v>507</v>
      </c>
      <c r="C7" s="4" t="s">
        <v>508</v>
      </c>
    </row>
    <row r="8" spans="1:3">
      <c r="A8" s="4" t="s">
        <v>509</v>
      </c>
      <c r="B8" s="4" t="s">
        <v>510</v>
      </c>
      <c r="C8" s="4" t="s">
        <v>510</v>
      </c>
    </row>
    <row r="9" spans="1:3">
      <c r="A9" s="4" t="s">
        <v>485</v>
      </c>
    </row>
    <row r="10" spans="1:3">
      <c r="A10" s="3" t="s">
        <v>466</v>
      </c>
    </row>
    <row r="11" spans="1:3">
      <c r="A11" s="4" t="s">
        <v>506</v>
      </c>
      <c r="B11" s="4" t="s">
        <v>323</v>
      </c>
    </row>
    <row r="12" spans="1:3">
      <c r="A12" s="4" t="s">
        <v>511</v>
      </c>
    </row>
    <row r="13" spans="1:3">
      <c r="A13" s="3" t="s">
        <v>466</v>
      </c>
    </row>
    <row r="14" spans="1:3">
      <c r="A14" s="4" t="s">
        <v>500</v>
      </c>
      <c r="B14" s="4" t="s">
        <v>512</v>
      </c>
    </row>
    <row r="15" spans="1:3">
      <c r="A15" s="4" t="s">
        <v>513</v>
      </c>
    </row>
    <row r="16" spans="1:3">
      <c r="A16" s="3" t="s">
        <v>466</v>
      </c>
    </row>
    <row r="17" spans="1:3">
      <c r="A17" s="4" t="s">
        <v>500</v>
      </c>
      <c r="B17" s="4" t="s">
        <v>5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v>
      </c>
      <c r="B1" s="2" t="s">
        <v>1</v>
      </c>
    </row>
    <row r="2" spans="1:3">
      <c r="B2" s="2" t="s">
        <v>2</v>
      </c>
      <c r="C2" s="2" t="s">
        <v>37</v>
      </c>
    </row>
    <row r="3" spans="1:3">
      <c r="A3" s="4" t="s">
        <v>86</v>
      </c>
    </row>
    <row r="4" spans="1:3">
      <c r="A4" s="4" t="s">
        <v>92</v>
      </c>
      <c r="B4" s="6" t="n">
        <v>2772</v>
      </c>
      <c r="C4" s="6" t="n">
        <v>4758</v>
      </c>
    </row>
    <row r="5" spans="1:3">
      <c r="A5" s="4" t="s">
        <v>88</v>
      </c>
    </row>
    <row r="6" spans="1:3">
      <c r="A6" s="4" t="s">
        <v>92</v>
      </c>
      <c r="B6" s="6" t="n">
        <v>5123</v>
      </c>
      <c r="C6" s="6" t="n">
        <v>116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15</v>
      </c>
      <c r="B1" s="2" t="s">
        <v>1</v>
      </c>
    </row>
    <row r="2" spans="1:4">
      <c r="B2" s="2" t="s">
        <v>2</v>
      </c>
      <c r="C2" s="2" t="s">
        <v>37</v>
      </c>
      <c r="D2" s="2" t="s">
        <v>516</v>
      </c>
    </row>
    <row r="3" spans="1:4">
      <c r="A3" s="3" t="s">
        <v>517</v>
      </c>
    </row>
    <row r="4" spans="1:4">
      <c r="A4" s="4" t="s">
        <v>518</v>
      </c>
      <c r="B4" s="5" t="n">
        <v>1919158</v>
      </c>
      <c r="C4" s="5" t="n">
        <v>1760602</v>
      </c>
    </row>
    <row r="5" spans="1:4">
      <c r="A5" s="4" t="s">
        <v>519</v>
      </c>
      <c r="B5" s="5" t="n">
        <v>1541672</v>
      </c>
      <c r="C5" s="5" t="n">
        <v>606599</v>
      </c>
    </row>
    <row r="6" spans="1:4">
      <c r="A6" s="4" t="s">
        <v>520</v>
      </c>
      <c r="B6" s="5" t="n">
        <v>-11778</v>
      </c>
      <c r="C6" s="5" t="n">
        <v>-39130</v>
      </c>
    </row>
    <row r="7" spans="1:4">
      <c r="A7" s="4" t="s">
        <v>521</v>
      </c>
      <c r="B7" s="5" t="n">
        <v>-1440317</v>
      </c>
      <c r="C7" s="5" t="n">
        <v>-408913</v>
      </c>
    </row>
    <row r="8" spans="1:4">
      <c r="A8" s="4" t="s">
        <v>522</v>
      </c>
      <c r="B8" s="5" t="n">
        <v>0</v>
      </c>
      <c r="C8" s="5" t="n">
        <v>0</v>
      </c>
    </row>
    <row r="9" spans="1:4">
      <c r="A9" s="4" t="s">
        <v>523</v>
      </c>
      <c r="B9" s="5" t="n">
        <v>2008735</v>
      </c>
      <c r="C9" s="5" t="n">
        <v>1919158</v>
      </c>
      <c r="D9" s="5" t="n">
        <v>1760602</v>
      </c>
    </row>
    <row r="10" spans="1:4">
      <c r="A10" s="3" t="s">
        <v>524</v>
      </c>
    </row>
    <row r="11" spans="1:4">
      <c r="A11" s="4" t="s">
        <v>525</v>
      </c>
      <c r="B11" s="8" t="n">
        <v>34.09</v>
      </c>
      <c r="C11" s="8" t="n">
        <v>44.11</v>
      </c>
    </row>
    <row r="12" spans="1:4">
      <c r="A12" s="4" t="s">
        <v>526</v>
      </c>
      <c r="B12" s="13" t="n">
        <v>8.119999999999999</v>
      </c>
      <c r="C12" s="13" t="n">
        <v>16.41</v>
      </c>
    </row>
    <row r="13" spans="1:4">
      <c r="A13" s="4" t="s">
        <v>527</v>
      </c>
      <c r="B13" s="13" t="n">
        <v>7.2</v>
      </c>
      <c r="C13" s="13" t="n">
        <v>8.57</v>
      </c>
    </row>
    <row r="14" spans="1:4">
      <c r="A14" s="4" t="s">
        <v>528</v>
      </c>
      <c r="B14" s="13" t="n">
        <v>33.99</v>
      </c>
      <c r="C14" s="13" t="n">
        <v>53.04</v>
      </c>
    </row>
    <row r="15" spans="1:4">
      <c r="A15" s="4" t="s">
        <v>529</v>
      </c>
      <c r="B15" s="5" t="n">
        <v>0</v>
      </c>
      <c r="C15" s="5" t="n">
        <v>0</v>
      </c>
    </row>
    <row r="16" spans="1:4">
      <c r="A16" s="4" t="s">
        <v>530</v>
      </c>
      <c r="B16" s="13" t="n">
        <v>14.39</v>
      </c>
      <c r="C16" s="13" t="n">
        <v>34.09</v>
      </c>
      <c r="D16" s="8" t="n">
        <v>44.11</v>
      </c>
    </row>
    <row r="17" spans="1:4">
      <c r="A17" s="3" t="s">
        <v>531</v>
      </c>
    </row>
    <row r="18" spans="1:4">
      <c r="A18" s="4" t="s">
        <v>525</v>
      </c>
      <c r="B18" s="13" t="n">
        <v>49.35</v>
      </c>
      <c r="C18" s="13" t="n">
        <v>52.68</v>
      </c>
    </row>
    <row r="19" spans="1:4">
      <c r="A19" s="4" t="s">
        <v>526</v>
      </c>
      <c r="B19" s="13" t="n">
        <v>4.96</v>
      </c>
      <c r="C19" s="13" t="n">
        <v>11.42</v>
      </c>
    </row>
    <row r="20" spans="1:4">
      <c r="A20" s="4" t="s">
        <v>527</v>
      </c>
      <c r="B20" s="13" t="n">
        <v>114.4</v>
      </c>
      <c r="C20" s="13" t="n">
        <v>100.42</v>
      </c>
    </row>
    <row r="21" spans="1:4">
      <c r="A21" s="4" t="s">
        <v>528</v>
      </c>
      <c r="B21" s="13" t="n">
        <v>50.32</v>
      </c>
      <c r="C21" s="13" t="n">
        <v>53.64</v>
      </c>
    </row>
    <row r="22" spans="1:4">
      <c r="A22" s="4" t="s">
        <v>529</v>
      </c>
      <c r="B22" s="5" t="n">
        <v>0</v>
      </c>
      <c r="C22" s="5" t="n">
        <v>0</v>
      </c>
    </row>
    <row r="23" spans="1:4">
      <c r="A23" s="4" t="s">
        <v>530</v>
      </c>
      <c r="B23" s="8" t="n">
        <v>13.87</v>
      </c>
      <c r="C23" s="8" t="n">
        <v>49.35</v>
      </c>
      <c r="D23" s="8" t="n">
        <v>52.68</v>
      </c>
    </row>
    <row r="24" spans="1:4">
      <c r="A24" s="3" t="s">
        <v>532</v>
      </c>
    </row>
    <row r="25" spans="1:4">
      <c r="A25" s="4" t="s">
        <v>533</v>
      </c>
      <c r="B25" s="4" t="s">
        <v>534</v>
      </c>
      <c r="C25" s="4" t="s">
        <v>535</v>
      </c>
      <c r="D25" s="4" t="s">
        <v>536</v>
      </c>
    </row>
    <row r="26" spans="1:4">
      <c r="A26" s="4" t="s">
        <v>537</v>
      </c>
      <c r="B26" s="6" t="n">
        <v>0</v>
      </c>
      <c r="C26" s="6" t="n">
        <v>1569809</v>
      </c>
      <c r="D26" s="6" t="n">
        <v>1347255</v>
      </c>
    </row>
    <row r="27" spans="1:4">
      <c r="A27" s="4" t="s">
        <v>538</v>
      </c>
      <c r="B27" s="6" t="n">
        <v>2972</v>
      </c>
      <c r="C27" s="6" t="n">
        <v>242574</v>
      </c>
    </row>
    <row r="28" spans="1:4">
      <c r="A28" s="4" t="s">
        <v>539</v>
      </c>
      <c r="B28" s="5" t="n">
        <v>1714955</v>
      </c>
    </row>
    <row r="29" spans="1:4">
      <c r="A29" s="4" t="s">
        <v>540</v>
      </c>
      <c r="B29" s="8" t="n">
        <v>15.16</v>
      </c>
    </row>
    <row r="30" spans="1:4">
      <c r="A30" s="4" t="s">
        <v>541</v>
      </c>
      <c r="B30" s="8" t="n">
        <v>14.6</v>
      </c>
    </row>
    <row r="31" spans="1:4">
      <c r="A31" s="4" t="s">
        <v>542</v>
      </c>
      <c r="B31" s="4" t="s">
        <v>543</v>
      </c>
    </row>
    <row r="32" spans="1:4">
      <c r="A32" s="4" t="s">
        <v>544</v>
      </c>
      <c r="B32" s="6" t="n">
        <v>0</v>
      </c>
    </row>
    <row r="33" spans="1:4">
      <c r="A33" s="3" t="s">
        <v>545</v>
      </c>
    </row>
    <row r="34" spans="1:4">
      <c r="A34" s="4" t="s">
        <v>546</v>
      </c>
      <c r="B34" s="5" t="n">
        <v>2008735</v>
      </c>
    </row>
    <row r="35" spans="1:4">
      <c r="A35" s="4" t="s">
        <v>547</v>
      </c>
      <c r="B35" s="8" t="n">
        <v>14.39</v>
      </c>
    </row>
    <row r="36" spans="1:4">
      <c r="A36" s="4" t="s">
        <v>548</v>
      </c>
      <c r="B36" s="8" t="n">
        <v>13.87</v>
      </c>
    </row>
    <row r="37" spans="1:4">
      <c r="A37" s="4" t="s">
        <v>549</v>
      </c>
      <c r="B37" s="4" t="s">
        <v>534</v>
      </c>
    </row>
    <row r="38" spans="1:4">
      <c r="A38" s="4" t="s">
        <v>550</v>
      </c>
      <c r="B38" s="6" t="n">
        <v>0</v>
      </c>
    </row>
    <row r="39" spans="1:4">
      <c r="A39" s="4" t="s">
        <v>488</v>
      </c>
    </row>
    <row r="40" spans="1:4">
      <c r="A40" s="3" t="s">
        <v>517</v>
      </c>
    </row>
    <row r="41" spans="1:4">
      <c r="A41" s="4" t="s">
        <v>518</v>
      </c>
      <c r="B41" s="5" t="n">
        <v>0</v>
      </c>
    </row>
    <row r="42" spans="1:4">
      <c r="A42" s="4" t="s">
        <v>519</v>
      </c>
      <c r="B42" s="5" t="n">
        <v>369577</v>
      </c>
    </row>
    <row r="43" spans="1:4">
      <c r="A43" s="4" t="s">
        <v>551</v>
      </c>
      <c r="B43" s="5" t="n">
        <v>-103294</v>
      </c>
    </row>
    <row r="44" spans="1:4">
      <c r="A44" s="4" t="s">
        <v>521</v>
      </c>
      <c r="B44" s="5" t="n">
        <v>-18420</v>
      </c>
    </row>
    <row r="45" spans="1:4">
      <c r="A45" s="4" t="s">
        <v>523</v>
      </c>
      <c r="B45" s="5" t="n">
        <v>247863</v>
      </c>
      <c r="C45" s="5" t="n">
        <v>0</v>
      </c>
    </row>
    <row r="46" spans="1:4">
      <c r="A46" s="3" t="s">
        <v>524</v>
      </c>
    </row>
    <row r="47" spans="1:4">
      <c r="A47" s="4" t="s">
        <v>552</v>
      </c>
      <c r="B47" s="8" t="n">
        <v>7.77</v>
      </c>
    </row>
    <row r="48" spans="1:4">
      <c r="A48" s="3" t="s">
        <v>531</v>
      </c>
    </row>
    <row r="49" spans="1:4">
      <c r="A49" s="4" t="s">
        <v>525</v>
      </c>
      <c r="B49" s="5" t="n">
        <v>0</v>
      </c>
    </row>
    <row r="50" spans="1:4">
      <c r="A50" s="4" t="s">
        <v>526</v>
      </c>
      <c r="B50" s="13" t="n">
        <v>7.5</v>
      </c>
    </row>
    <row r="51" spans="1:4">
      <c r="A51" s="4" t="s">
        <v>528</v>
      </c>
      <c r="B51" s="13" t="n">
        <v>7.77</v>
      </c>
    </row>
    <row r="52" spans="1:4">
      <c r="A52" s="4" t="s">
        <v>530</v>
      </c>
      <c r="B52" s="8" t="n">
        <v>7.37</v>
      </c>
      <c r="C52"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7</v>
      </c>
    </row>
    <row r="3" spans="1:3">
      <c r="A3" s="3" t="s">
        <v>554</v>
      </c>
    </row>
    <row r="4" spans="1:3">
      <c r="A4" s="4" t="s">
        <v>555</v>
      </c>
      <c r="B4" s="6" t="n">
        <v>-5216</v>
      </c>
      <c r="C4" s="6" t="n">
        <v>-6206</v>
      </c>
    </row>
    <row r="5" spans="1:3">
      <c r="A5" s="4" t="s">
        <v>556</v>
      </c>
      <c r="B5" s="5" t="n">
        <v>-72190</v>
      </c>
      <c r="C5" s="5" t="n">
        <v>-128932</v>
      </c>
    </row>
    <row r="6" spans="1:3">
      <c r="A6" s="3" t="s">
        <v>557</v>
      </c>
    </row>
    <row r="7" spans="1:3">
      <c r="A7" s="4" t="s">
        <v>555</v>
      </c>
      <c r="B7" s="5" t="n">
        <v>0</v>
      </c>
      <c r="C7" s="5" t="n">
        <v>0</v>
      </c>
    </row>
    <row r="8" spans="1:3">
      <c r="A8" s="4" t="s">
        <v>558</v>
      </c>
      <c r="B8" s="5" t="n">
        <v>438</v>
      </c>
      <c r="C8" s="5" t="n">
        <v>133</v>
      </c>
    </row>
    <row r="9" spans="1:3">
      <c r="A9" s="3" t="s">
        <v>559</v>
      </c>
    </row>
    <row r="10" spans="1:3">
      <c r="A10" s="4" t="s">
        <v>555</v>
      </c>
      <c r="B10" s="5" t="n">
        <v>0</v>
      </c>
      <c r="C10" s="5" t="n">
        <v>0</v>
      </c>
    </row>
    <row r="11" spans="1:3">
      <c r="A11" s="4" t="s">
        <v>560</v>
      </c>
      <c r="B11" s="5" t="n">
        <v>0</v>
      </c>
      <c r="C11" s="5" t="n">
        <v>0</v>
      </c>
    </row>
    <row r="12" spans="1:3">
      <c r="A12" s="4" t="s">
        <v>561</v>
      </c>
      <c r="B12" s="5" t="n">
        <v>438</v>
      </c>
      <c r="C12" s="5" t="n">
        <v>133</v>
      </c>
    </row>
    <row r="13" spans="1:3">
      <c r="A13" s="4" t="s">
        <v>562</v>
      </c>
    </row>
    <row r="14" spans="1:3">
      <c r="A14" s="3" t="s">
        <v>554</v>
      </c>
    </row>
    <row r="15" spans="1:3">
      <c r="A15" s="4" t="s">
        <v>563</v>
      </c>
      <c r="B15" s="5" t="n">
        <v>-4403</v>
      </c>
      <c r="C15" s="5" t="n">
        <v>-11345</v>
      </c>
    </row>
    <row r="16" spans="1:3">
      <c r="A16" s="3" t="s">
        <v>557</v>
      </c>
    </row>
    <row r="17" spans="1:3">
      <c r="A17" s="4" t="s">
        <v>563</v>
      </c>
      <c r="B17" s="5" t="n">
        <v>403</v>
      </c>
      <c r="C17" s="5" t="n">
        <v>123</v>
      </c>
    </row>
    <row r="18" spans="1:3">
      <c r="A18" s="3" t="s">
        <v>559</v>
      </c>
    </row>
    <row r="19" spans="1:3">
      <c r="A19" s="4" t="s">
        <v>563</v>
      </c>
      <c r="B19" s="5" t="n">
        <v>0</v>
      </c>
      <c r="C19" s="5" t="n">
        <v>0</v>
      </c>
    </row>
    <row r="20" spans="1:3">
      <c r="A20" s="4" t="s">
        <v>564</v>
      </c>
    </row>
    <row r="21" spans="1:3">
      <c r="A21" s="3" t="s">
        <v>554</v>
      </c>
    </row>
    <row r="22" spans="1:3">
      <c r="A22" s="4" t="s">
        <v>563</v>
      </c>
      <c r="B22" s="5" t="n">
        <v>-62520</v>
      </c>
      <c r="C22" s="5" t="n">
        <v>-111383</v>
      </c>
    </row>
    <row r="23" spans="1:3">
      <c r="A23" s="3" t="s">
        <v>557</v>
      </c>
    </row>
    <row r="24" spans="1:3">
      <c r="A24" s="4" t="s">
        <v>563</v>
      </c>
      <c r="B24" s="5" t="n">
        <v>0</v>
      </c>
      <c r="C24" s="5" t="n">
        <v>0</v>
      </c>
    </row>
    <row r="25" spans="1:3">
      <c r="A25" s="3" t="s">
        <v>559</v>
      </c>
    </row>
    <row r="26" spans="1:3">
      <c r="A26" s="4" t="s">
        <v>563</v>
      </c>
      <c r="B26" s="5" t="n">
        <v>0</v>
      </c>
      <c r="C26" s="5" t="n">
        <v>0</v>
      </c>
    </row>
    <row r="27" spans="1:3">
      <c r="A27" s="4" t="s">
        <v>565</v>
      </c>
    </row>
    <row r="28" spans="1:3">
      <c r="A28" s="3" t="s">
        <v>554</v>
      </c>
    </row>
    <row r="29" spans="1:3">
      <c r="A29" s="4" t="s">
        <v>563</v>
      </c>
      <c r="B29" s="5" t="n">
        <v>-51</v>
      </c>
      <c r="C29" s="5" t="n">
        <v>2</v>
      </c>
    </row>
    <row r="30" spans="1:3">
      <c r="A30" s="3" t="s">
        <v>557</v>
      </c>
    </row>
    <row r="31" spans="1:3">
      <c r="A31" s="4" t="s">
        <v>563</v>
      </c>
      <c r="B31" s="5" t="n">
        <v>35</v>
      </c>
      <c r="C31" s="5" t="n">
        <v>10</v>
      </c>
    </row>
    <row r="32" spans="1:3">
      <c r="A32" s="3" t="s">
        <v>559</v>
      </c>
    </row>
    <row r="33" spans="1:3">
      <c r="A33" s="4" t="s">
        <v>563</v>
      </c>
      <c r="B33" s="6" t="n">
        <v>0</v>
      </c>
      <c r="C3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7</v>
      </c>
    </row>
    <row r="3" spans="1:3">
      <c r="A3" s="3" t="s">
        <v>567</v>
      </c>
    </row>
    <row r="4" spans="1:3">
      <c r="A4" s="4" t="s">
        <v>568</v>
      </c>
      <c r="B4" s="6" t="n">
        <v>0</v>
      </c>
      <c r="C4" s="6" t="n">
        <v>0</v>
      </c>
    </row>
    <row r="5" spans="1:3">
      <c r="A5" s="4" t="s">
        <v>569</v>
      </c>
      <c r="B5" s="5" t="n">
        <v>-15415</v>
      </c>
      <c r="C5" s="5" t="n">
        <v>-14653</v>
      </c>
    </row>
    <row r="6" spans="1:3">
      <c r="A6" s="4" t="s">
        <v>570</v>
      </c>
      <c r="B6" s="5" t="n">
        <v>16759</v>
      </c>
      <c r="C6" s="5" t="n">
        <v>29962</v>
      </c>
    </row>
    <row r="7" spans="1:3">
      <c r="A7" s="4" t="s">
        <v>571</v>
      </c>
      <c r="B7" s="5" t="n">
        <v>-621</v>
      </c>
      <c r="C7" s="5" t="n">
        <v>-1437</v>
      </c>
    </row>
    <row r="8" spans="1:3">
      <c r="A8" s="4" t="s">
        <v>572</v>
      </c>
      <c r="B8" s="5" t="n">
        <v>-285</v>
      </c>
      <c r="C8" s="5" t="n">
        <v>318</v>
      </c>
    </row>
    <row r="9" spans="1:3">
      <c r="A9" s="4" t="s">
        <v>573</v>
      </c>
      <c r="B9" s="5" t="n">
        <v>0</v>
      </c>
      <c r="C9" s="5" t="n">
        <v>-14057</v>
      </c>
    </row>
    <row r="10" spans="1:3">
      <c r="A10" s="4" t="s">
        <v>561</v>
      </c>
      <c r="B10" s="6" t="n">
        <v>438</v>
      </c>
      <c r="C10" s="6" t="n">
        <v>133</v>
      </c>
    </row>
    <row r="11" spans="1:3">
      <c r="A11" s="3" t="s">
        <v>574</v>
      </c>
    </row>
    <row r="12" spans="1:3">
      <c r="A12" s="4" t="s">
        <v>568</v>
      </c>
      <c r="B12" s="4" t="s">
        <v>510</v>
      </c>
      <c r="C12" s="4" t="s">
        <v>510</v>
      </c>
    </row>
    <row r="13" spans="1:3">
      <c r="A13" s="4" t="s">
        <v>569</v>
      </c>
      <c r="B13" s="4" t="s">
        <v>575</v>
      </c>
      <c r="C13" s="4" t="s">
        <v>576</v>
      </c>
    </row>
    <row r="14" spans="1:3">
      <c r="A14" s="4" t="s">
        <v>570</v>
      </c>
      <c r="B14" s="4" t="s">
        <v>577</v>
      </c>
      <c r="C14" s="4" t="s">
        <v>578</v>
      </c>
    </row>
    <row r="15" spans="1:3">
      <c r="A15" s="4" t="s">
        <v>571</v>
      </c>
      <c r="B15" s="4" t="s">
        <v>579</v>
      </c>
      <c r="C15" s="4" t="s">
        <v>580</v>
      </c>
    </row>
    <row r="16" spans="1:3">
      <c r="A16" s="4" t="s">
        <v>572</v>
      </c>
      <c r="B16" s="4" t="s">
        <v>581</v>
      </c>
      <c r="C16" s="4" t="s">
        <v>582</v>
      </c>
    </row>
    <row r="17" spans="1:3">
      <c r="A17" s="4" t="s">
        <v>573</v>
      </c>
      <c r="B17" s="4" t="s">
        <v>510</v>
      </c>
      <c r="C17" s="4" t="s">
        <v>583</v>
      </c>
    </row>
    <row r="18" spans="1:3">
      <c r="A18" s="4" t="s">
        <v>561</v>
      </c>
      <c r="B18" s="4" t="s">
        <v>584</v>
      </c>
      <c r="C18" s="4" t="s">
        <v>5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6</v>
      </c>
      <c r="B1" s="2" t="s">
        <v>1</v>
      </c>
    </row>
    <row r="2" spans="1:3">
      <c r="B2" s="2" t="s">
        <v>2</v>
      </c>
      <c r="C2" s="2" t="s">
        <v>37</v>
      </c>
    </row>
    <row r="3" spans="1:3">
      <c r="A3" s="3" t="s">
        <v>587</v>
      </c>
    </row>
    <row r="4" spans="1:3">
      <c r="A4" s="4" t="s">
        <v>588</v>
      </c>
      <c r="B4" s="4" t="s">
        <v>584</v>
      </c>
      <c r="C4" s="4" t="s">
        <v>585</v>
      </c>
    </row>
    <row r="5" spans="1:3">
      <c r="A5" s="4" t="s">
        <v>589</v>
      </c>
      <c r="B5" s="6" t="n">
        <v>188861</v>
      </c>
      <c r="C5" s="6" t="n">
        <v>171004</v>
      </c>
    </row>
    <row r="6" spans="1:3">
      <c r="A6" s="4" t="s">
        <v>590</v>
      </c>
      <c r="B6" s="5" t="n">
        <v>187762</v>
      </c>
      <c r="C6" s="5" t="n">
        <v>171004</v>
      </c>
    </row>
    <row r="7" spans="1:3">
      <c r="A7" s="4" t="s">
        <v>41</v>
      </c>
      <c r="B7" s="5" t="n">
        <v>1707</v>
      </c>
      <c r="C7" s="5" t="n">
        <v>1726</v>
      </c>
    </row>
    <row r="8" spans="1:3">
      <c r="A8" s="4" t="s">
        <v>562</v>
      </c>
    </row>
    <row r="9" spans="1:3">
      <c r="A9" s="3" t="s">
        <v>587</v>
      </c>
    </row>
    <row r="10" spans="1:3">
      <c r="A10" s="4" t="s">
        <v>591</v>
      </c>
      <c r="B10" s="5" t="n">
        <v>102</v>
      </c>
    </row>
    <row r="11" spans="1:3">
      <c r="A11" s="4" t="s">
        <v>564</v>
      </c>
    </row>
    <row r="12" spans="1:3">
      <c r="A12" s="3" t="s">
        <v>587</v>
      </c>
    </row>
    <row r="13" spans="1:3">
      <c r="A13" s="4" t="s">
        <v>591</v>
      </c>
      <c r="B13" s="5" t="n">
        <v>1210000</v>
      </c>
    </row>
    <row r="14" spans="1:3">
      <c r="A14" s="4" t="s">
        <v>592</v>
      </c>
    </row>
    <row r="15" spans="1:3">
      <c r="A15" s="3" t="s">
        <v>587</v>
      </c>
    </row>
    <row r="16" spans="1:3">
      <c r="A16" s="4" t="s">
        <v>591</v>
      </c>
      <c r="B16" s="5" t="n">
        <v>11400</v>
      </c>
    </row>
    <row r="17" spans="1:3">
      <c r="A17" s="4" t="s">
        <v>593</v>
      </c>
    </row>
    <row r="18" spans="1:3">
      <c r="A18" s="3" t="s">
        <v>587</v>
      </c>
    </row>
    <row r="19" spans="1:3">
      <c r="A19" s="4" t="s">
        <v>591</v>
      </c>
      <c r="B19" s="5" t="n">
        <v>13</v>
      </c>
    </row>
    <row r="20" spans="1:3">
      <c r="A20" s="4" t="s">
        <v>594</v>
      </c>
    </row>
    <row r="21" spans="1:3">
      <c r="A21" s="3" t="s">
        <v>587</v>
      </c>
    </row>
    <row r="22" spans="1:3">
      <c r="A22" s="4" t="s">
        <v>589</v>
      </c>
      <c r="C22" s="5" t="n">
        <v>3800</v>
      </c>
    </row>
    <row r="23" spans="1:3">
      <c r="A23" s="4" t="s">
        <v>590</v>
      </c>
      <c r="C23" s="6" t="n">
        <v>3800</v>
      </c>
    </row>
    <row r="24" spans="1:3">
      <c r="A24" s="4" t="s">
        <v>595</v>
      </c>
    </row>
    <row r="25" spans="1:3">
      <c r="A25" s="3" t="s">
        <v>587</v>
      </c>
    </row>
    <row r="26" spans="1:3">
      <c r="A26" s="4" t="s">
        <v>596</v>
      </c>
      <c r="B26" s="6" t="n">
        <v>10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598</v>
      </c>
    </row>
    <row r="3" spans="1:3">
      <c r="A3" s="4" t="s">
        <v>599</v>
      </c>
      <c r="B3" s="6" t="n">
        <v>10782</v>
      </c>
      <c r="C3" s="6" t="n">
        <v>9876</v>
      </c>
    </row>
    <row r="4" spans="1:3">
      <c r="A4" s="4" t="s">
        <v>600</v>
      </c>
      <c r="B4" s="5" t="n">
        <v>6738</v>
      </c>
      <c r="C4" s="5" t="n">
        <v>5995</v>
      </c>
    </row>
    <row r="5" spans="1:3">
      <c r="A5" s="4" t="s">
        <v>565</v>
      </c>
      <c r="B5" s="5" t="n">
        <v>78</v>
      </c>
      <c r="C5" s="5" t="n">
        <v>18</v>
      </c>
    </row>
    <row r="6" spans="1:3">
      <c r="A6" s="4" t="s">
        <v>601</v>
      </c>
      <c r="B6" s="5" t="n">
        <v>160319</v>
      </c>
      <c r="C6" s="5" t="n">
        <v>144866</v>
      </c>
    </row>
    <row r="7" spans="1:3">
      <c r="A7" s="4" t="s">
        <v>602</v>
      </c>
      <c r="B7" s="5" t="n">
        <v>10738</v>
      </c>
      <c r="C7" s="5" t="n">
        <v>10249</v>
      </c>
    </row>
    <row r="8" spans="1:3">
      <c r="A8" s="4" t="s">
        <v>307</v>
      </c>
      <c r="B8" s="5" t="n">
        <v>206</v>
      </c>
      <c r="C8" s="5" t="n">
        <v>0</v>
      </c>
    </row>
    <row r="9" spans="1:3">
      <c r="A9" s="4" t="s">
        <v>603</v>
      </c>
      <c r="B9" s="5" t="n">
        <v>188861</v>
      </c>
      <c r="C9" s="5" t="n">
        <v>171004</v>
      </c>
    </row>
    <row r="10" spans="1:3">
      <c r="A10" s="4" t="s">
        <v>570</v>
      </c>
      <c r="B10" s="5" t="n">
        <v>-187762</v>
      </c>
      <c r="C10" s="5" t="n">
        <v>-171004</v>
      </c>
    </row>
    <row r="11" spans="1:3">
      <c r="A11" s="3" t="s">
        <v>604</v>
      </c>
    </row>
    <row r="12" spans="1:3">
      <c r="A12" s="4" t="s">
        <v>605</v>
      </c>
      <c r="B12" s="5" t="n">
        <v>-334</v>
      </c>
      <c r="C12" s="5" t="n">
        <v>0</v>
      </c>
    </row>
    <row r="13" spans="1:3">
      <c r="A13" s="4" t="s">
        <v>565</v>
      </c>
      <c r="B13" s="5" t="n">
        <v>-765</v>
      </c>
      <c r="C13" s="5" t="n">
        <v>0</v>
      </c>
    </row>
    <row r="14" spans="1:3">
      <c r="A14" s="4" t="s">
        <v>606</v>
      </c>
      <c r="B14" s="6" t="n">
        <v>0</v>
      </c>
      <c r="C1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7</v>
      </c>
      <c r="B1" s="2" t="s">
        <v>311</v>
      </c>
      <c r="C1" s="2" t="s">
        <v>2</v>
      </c>
    </row>
    <row r="2" spans="1:3">
      <c r="A2" s="4" t="s">
        <v>608</v>
      </c>
    </row>
    <row r="3" spans="1:3">
      <c r="A3" s="3" t="s">
        <v>609</v>
      </c>
    </row>
    <row r="4" spans="1:3">
      <c r="A4" s="4" t="s">
        <v>332</v>
      </c>
      <c r="C4" s="4" t="s">
        <v>610</v>
      </c>
    </row>
    <row r="5" spans="1:3">
      <c r="A5" s="4" t="s">
        <v>319</v>
      </c>
    </row>
    <row r="6" spans="1:3">
      <c r="A6" s="3" t="s">
        <v>609</v>
      </c>
    </row>
    <row r="7" spans="1:3">
      <c r="A7" s="4" t="s">
        <v>324</v>
      </c>
      <c r="C7" s="4" t="s">
        <v>325</v>
      </c>
    </row>
    <row r="8" spans="1:3">
      <c r="A8" s="4" t="s">
        <v>328</v>
      </c>
    </row>
    <row r="9" spans="1:3">
      <c r="A9" s="3" t="s">
        <v>609</v>
      </c>
    </row>
    <row r="10" spans="1:3">
      <c r="A10" s="4" t="s">
        <v>332</v>
      </c>
      <c r="B10" s="4" t="s">
        <v>333</v>
      </c>
      <c r="C10" s="4" t="s">
        <v>333</v>
      </c>
    </row>
    <row r="11" spans="1:3">
      <c r="A11" s="4" t="s">
        <v>334</v>
      </c>
      <c r="B11" s="4" t="s">
        <v>335</v>
      </c>
      <c r="C11" s="4" t="s">
        <v>335</v>
      </c>
    </row>
    <row r="12" spans="1:3">
      <c r="A12" s="4" t="s">
        <v>611</v>
      </c>
    </row>
    <row r="13" spans="1:3">
      <c r="A13" s="3" t="s">
        <v>609</v>
      </c>
    </row>
    <row r="14" spans="1:3">
      <c r="A14" s="4" t="s">
        <v>612</v>
      </c>
      <c r="C14" s="9"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s>
  <sheetData>
    <row r="1" spans="1:13">
      <c r="A1" s="1" t="s">
        <v>613</v>
      </c>
      <c r="B1" s="2" t="s">
        <v>269</v>
      </c>
      <c r="J1" s="2" t="s">
        <v>1</v>
      </c>
    </row>
    <row r="2" spans="1:13">
      <c r="B2" s="2" t="s">
        <v>2</v>
      </c>
      <c r="C2" s="2" t="s">
        <v>270</v>
      </c>
      <c r="D2" s="2" t="s">
        <v>4</v>
      </c>
      <c r="E2" s="2" t="s">
        <v>271</v>
      </c>
      <c r="F2" s="2" t="s">
        <v>37</v>
      </c>
      <c r="G2" s="2" t="s">
        <v>272</v>
      </c>
      <c r="H2" s="2" t="s">
        <v>273</v>
      </c>
      <c r="I2" s="2" t="s">
        <v>274</v>
      </c>
      <c r="J2" s="2" t="s">
        <v>2</v>
      </c>
      <c r="L2" s="2" t="s">
        <v>37</v>
      </c>
    </row>
    <row r="3" spans="1:13">
      <c r="A3" s="3" t="s">
        <v>198</v>
      </c>
    </row>
    <row r="4" spans="1:13">
      <c r="A4" s="4" t="s">
        <v>74</v>
      </c>
      <c r="B4" s="6" t="n">
        <v>10920</v>
      </c>
      <c r="C4" s="6" t="n">
        <v>8267</v>
      </c>
      <c r="D4" s="6" t="n">
        <v>6833</v>
      </c>
      <c r="E4" s="6" t="n">
        <v>21090</v>
      </c>
      <c r="F4" s="6" t="n">
        <v>7149</v>
      </c>
      <c r="G4" s="6" t="n">
        <v>21483</v>
      </c>
      <c r="H4" s="6" t="n">
        <v>21502</v>
      </c>
      <c r="I4" s="6" t="n">
        <v>37418</v>
      </c>
      <c r="J4" s="6" t="n">
        <v>47110</v>
      </c>
      <c r="K4" s="4" t="s">
        <v>75</v>
      </c>
      <c r="L4" s="6" t="n">
        <v>87552</v>
      </c>
      <c r="M4" s="4" t="s">
        <v>75</v>
      </c>
    </row>
    <row r="5" spans="1:13">
      <c r="A5" s="4" t="s">
        <v>76</v>
      </c>
      <c r="B5" s="5" t="n">
        <v>5133</v>
      </c>
      <c r="C5" s="5" t="n">
        <v>5409</v>
      </c>
      <c r="D5" s="5" t="n">
        <v>5051</v>
      </c>
      <c r="E5" s="5" t="n">
        <v>6468</v>
      </c>
      <c r="F5" s="5" t="n">
        <v>6157</v>
      </c>
      <c r="G5" s="5" t="n">
        <v>10933</v>
      </c>
      <c r="H5" s="5" t="n">
        <v>10622</v>
      </c>
      <c r="I5" s="5" t="n">
        <v>11754</v>
      </c>
      <c r="J5" s="5" t="n">
        <v>22061</v>
      </c>
      <c r="K5" s="4" t="s">
        <v>77</v>
      </c>
      <c r="L5" s="5" t="n">
        <v>39466</v>
      </c>
      <c r="M5" s="4" t="s">
        <v>77</v>
      </c>
    </row>
    <row r="6" spans="1:13">
      <c r="A6" s="4" t="s">
        <v>78</v>
      </c>
      <c r="B6" s="5" t="n">
        <v>16053</v>
      </c>
      <c r="C6" s="5" t="n">
        <v>13676</v>
      </c>
      <c r="D6" s="5" t="n">
        <v>11884</v>
      </c>
      <c r="E6" s="5" t="n">
        <v>27558</v>
      </c>
      <c r="F6" s="5" t="n">
        <v>13306</v>
      </c>
      <c r="G6" s="5" t="n">
        <v>32416</v>
      </c>
      <c r="H6" s="5" t="n">
        <v>32124</v>
      </c>
      <c r="I6" s="5" t="n">
        <v>49172</v>
      </c>
      <c r="J6" s="5" t="n">
        <v>69171</v>
      </c>
      <c r="L6" s="5" t="n">
        <v>127018</v>
      </c>
    </row>
    <row r="7" spans="1:13">
      <c r="A7" s="4" t="s">
        <v>83</v>
      </c>
      <c r="B7" s="6" t="n">
        <v>-16648</v>
      </c>
      <c r="C7" s="6" t="n">
        <v>-14039</v>
      </c>
      <c r="D7" s="6" t="n">
        <v>-13884</v>
      </c>
      <c r="E7" s="6" t="n">
        <v>-28057</v>
      </c>
      <c r="F7" s="6" t="n">
        <v>-9046</v>
      </c>
      <c r="G7" s="6" t="n">
        <v>-34296</v>
      </c>
      <c r="H7" s="6" t="n">
        <v>-33835</v>
      </c>
      <c r="I7" s="6" t="n">
        <v>-51888</v>
      </c>
      <c r="J7" s="6" t="n">
        <v>-72628</v>
      </c>
      <c r="L7" s="6" t="n">
        <v>-129065</v>
      </c>
    </row>
    <row r="8" spans="1:13">
      <c r="A8" s="4" t="s">
        <v>614</v>
      </c>
      <c r="B8" s="8" t="n">
        <v>-0.54</v>
      </c>
      <c r="C8" s="8" t="n">
        <v>-0.62</v>
      </c>
      <c r="D8" s="8" t="n">
        <v>-0.61</v>
      </c>
      <c r="E8" s="8" t="n">
        <v>-1.23</v>
      </c>
      <c r="F8" s="8" t="n">
        <v>-0.45</v>
      </c>
      <c r="G8" s="8" t="n">
        <v>-2.13</v>
      </c>
      <c r="H8" s="8" t="n">
        <v>-2.24</v>
      </c>
      <c r="I8" s="8" t="n">
        <v>-3.85</v>
      </c>
      <c r="J8" s="8" t="n">
        <v>-2.93</v>
      </c>
      <c r="L8" s="8" t="n">
        <v>-8.02</v>
      </c>
    </row>
    <row r="9" spans="1:13"/>
    <row r="10" spans="1:13">
      <c r="A10" s="4" t="s">
        <v>75</v>
      </c>
      <c r="B10" s="4" t="s">
        <v>89</v>
      </c>
    </row>
    <row r="11" spans="1:13">
      <c r="A11" s="4" t="s">
        <v>77</v>
      </c>
      <c r="B11" s="4" t="s">
        <v>90</v>
      </c>
    </row>
  </sheetData>
  <mergeCells count="8">
    <mergeCell ref="A1:A2"/>
    <mergeCell ref="B1:I1"/>
    <mergeCell ref="J1:M1"/>
    <mergeCell ref="J2:K2"/>
    <mergeCell ref="L2:M2"/>
    <mergeCell ref="A9:M9"/>
    <mergeCell ref="B10:M10"/>
    <mergeCell ref="B11:M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6"/>
    <col customWidth="1" max="5" min="5" width="21"/>
    <col customWidth="1" max="6" min="6" width="27"/>
    <col customWidth="1" max="7" min="7" width="23"/>
    <col customWidth="1" max="8" min="8" width="21"/>
    <col customWidth="1" max="9" min="9" width="21"/>
  </cols>
  <sheetData>
    <row r="1" spans="1:9">
      <c r="A1" s="1" t="s">
        <v>615</v>
      </c>
      <c r="B1" s="2" t="s">
        <v>616</v>
      </c>
      <c r="C1" s="2" t="s">
        <v>348</v>
      </c>
      <c r="D1" s="2" t="s">
        <v>349</v>
      </c>
      <c r="E1" s="2" t="s">
        <v>437</v>
      </c>
      <c r="F1" s="2" t="s">
        <v>435</v>
      </c>
      <c r="G1" s="2" t="s">
        <v>351</v>
      </c>
      <c r="H1" s="2" t="s">
        <v>296</v>
      </c>
      <c r="I1" s="2" t="s">
        <v>350</v>
      </c>
    </row>
    <row r="2" spans="1:9">
      <c r="A2" s="3" t="s">
        <v>617</v>
      </c>
    </row>
    <row r="3" spans="1:9">
      <c r="A3" s="4" t="s">
        <v>355</v>
      </c>
      <c r="C3" s="11" t="n">
        <v>5.9</v>
      </c>
    </row>
    <row r="4" spans="1:9">
      <c r="A4" s="4" t="s">
        <v>43</v>
      </c>
      <c r="C4" s="6" t="n">
        <v>5900</v>
      </c>
      <c r="H4" s="6" t="n">
        <v>5871</v>
      </c>
      <c r="I4" s="6" t="n">
        <v>5871</v>
      </c>
    </row>
    <row r="5" spans="1:9">
      <c r="A5" s="4" t="s">
        <v>360</v>
      </c>
    </row>
    <row r="6" spans="1:9">
      <c r="A6" s="3" t="s">
        <v>617</v>
      </c>
    </row>
    <row r="7" spans="1:9">
      <c r="A7" s="4" t="s">
        <v>355</v>
      </c>
      <c r="D7" s="11" t="n">
        <v>2.2</v>
      </c>
    </row>
    <row r="8" spans="1:9">
      <c r="A8" s="4" t="s">
        <v>43</v>
      </c>
      <c r="D8" s="6" t="n">
        <v>2200</v>
      </c>
    </row>
    <row r="9" spans="1:9">
      <c r="A9" s="4" t="s">
        <v>618</v>
      </c>
    </row>
    <row r="10" spans="1:9">
      <c r="A10" s="3" t="s">
        <v>617</v>
      </c>
    </row>
    <row r="11" spans="1:9">
      <c r="A11" s="4" t="s">
        <v>400</v>
      </c>
      <c r="B11" s="6" t="n">
        <v>15700</v>
      </c>
    </row>
    <row r="12" spans="1:9">
      <c r="A12" s="4" t="s">
        <v>619</v>
      </c>
    </row>
    <row r="13" spans="1:9">
      <c r="A13" s="3" t="s">
        <v>617</v>
      </c>
    </row>
    <row r="14" spans="1:9">
      <c r="A14" s="4" t="s">
        <v>400</v>
      </c>
      <c r="E14" s="6" t="n">
        <v>15700</v>
      </c>
    </row>
    <row r="15" spans="1:9">
      <c r="A15" s="4" t="s">
        <v>412</v>
      </c>
      <c r="E15" s="5" t="n">
        <v>300</v>
      </c>
    </row>
    <row r="16" spans="1:9">
      <c r="A16" s="4" t="s">
        <v>620</v>
      </c>
    </row>
    <row r="17" spans="1:9">
      <c r="A17" s="3" t="s">
        <v>617</v>
      </c>
    </row>
    <row r="18" spans="1:9">
      <c r="A18" s="4" t="s">
        <v>621</v>
      </c>
      <c r="E18" s="6" t="n">
        <v>25000</v>
      </c>
    </row>
    <row r="19" spans="1:9">
      <c r="A19" s="4" t="s">
        <v>459</v>
      </c>
      <c r="E19" s="4" t="s">
        <v>460</v>
      </c>
    </row>
    <row r="20" spans="1:9">
      <c r="A20" s="4" t="s">
        <v>442</v>
      </c>
      <c r="F20" s="11" t="n">
        <v>0.9</v>
      </c>
    </row>
    <row r="21" spans="1:9">
      <c r="A21" s="4" t="s">
        <v>421</v>
      </c>
      <c r="F21" s="6" t="n">
        <v>2700</v>
      </c>
    </row>
    <row r="22" spans="1:9">
      <c r="A22" s="4" t="s">
        <v>622</v>
      </c>
    </row>
    <row r="23" spans="1:9">
      <c r="A23" s="3" t="s">
        <v>617</v>
      </c>
    </row>
    <row r="24" spans="1:9">
      <c r="A24" s="4" t="s">
        <v>362</v>
      </c>
      <c r="G24" s="12" t="n">
        <v>1e-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v>
      </c>
      <c r="B1" s="2" t="s">
        <v>1</v>
      </c>
    </row>
    <row r="2" spans="1:3">
      <c r="B2" s="2" t="s">
        <v>2</v>
      </c>
      <c r="C2" s="2" t="s">
        <v>37</v>
      </c>
    </row>
    <row r="3" spans="1:3">
      <c r="A3" s="3" t="s">
        <v>94</v>
      </c>
    </row>
    <row r="4" spans="1:3">
      <c r="A4" s="4" t="s">
        <v>83</v>
      </c>
      <c r="B4" s="6" t="n">
        <v>-72628</v>
      </c>
      <c r="C4" s="6" t="n">
        <v>-129065</v>
      </c>
    </row>
    <row r="5" spans="1:3">
      <c r="A5" s="3" t="s">
        <v>95</v>
      </c>
    </row>
    <row r="6" spans="1:3">
      <c r="A6" s="4" t="s">
        <v>96</v>
      </c>
      <c r="B6" s="5" t="n">
        <v>-966</v>
      </c>
      <c r="C6" s="5" t="n">
        <v>785</v>
      </c>
    </row>
    <row r="7" spans="1:3">
      <c r="A7" s="4" t="s">
        <v>97</v>
      </c>
      <c r="B7" s="5" t="n">
        <v>-966</v>
      </c>
      <c r="C7" s="5" t="n">
        <v>785</v>
      </c>
    </row>
    <row r="8" spans="1:3">
      <c r="A8" s="4" t="s">
        <v>98</v>
      </c>
      <c r="B8" s="6" t="n">
        <v>-73594</v>
      </c>
      <c r="C8" s="6" t="n">
        <v>-128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 customWidth="1" max="6" min="6" width="46"/>
    <col customWidth="1" max="7" min="7" width="16"/>
    <col customWidth="1" max="8" min="8" width="29"/>
    <col customWidth="1" max="9" min="9" width="42"/>
    <col customWidth="1" max="10" min="10" width="40"/>
    <col customWidth="1" max="11" min="11" width="53"/>
    <col customWidth="1" max="12" min="12" width="66"/>
    <col customWidth="1" max="13" min="13" width="40"/>
    <col customWidth="1" max="14" min="14" width="53"/>
    <col customWidth="1" max="15" min="15" width="66"/>
  </cols>
  <sheetData>
    <row r="1" spans="1:15">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row>
    <row r="2" spans="1:15">
      <c r="A2" s="4" t="s">
        <v>114</v>
      </c>
      <c r="B2" s="6" t="n">
        <v>71286</v>
      </c>
      <c r="C2" s="6" t="n">
        <v>0</v>
      </c>
      <c r="D2" s="6" t="n">
        <v>628111</v>
      </c>
      <c r="E2" s="6" t="n">
        <v>-556951</v>
      </c>
      <c r="F2" s="6" t="n">
        <v>126</v>
      </c>
    </row>
    <row r="3" spans="1:15">
      <c r="A3" s="4" t="s">
        <v>115</v>
      </c>
      <c r="C3" s="5" t="n">
        <v>13473512</v>
      </c>
    </row>
    <row r="4" spans="1:15">
      <c r="A4" s="3" t="s">
        <v>116</v>
      </c>
    </row>
    <row r="5" spans="1:15">
      <c r="A5" s="4" t="s">
        <v>117</v>
      </c>
      <c r="B5" s="6" t="n">
        <v>335</v>
      </c>
      <c r="D5" s="5" t="n">
        <v>335</v>
      </c>
    </row>
    <row r="6" spans="1:15">
      <c r="A6" s="4" t="s">
        <v>118</v>
      </c>
      <c r="B6" s="5" t="n">
        <v>39130</v>
      </c>
      <c r="C6" s="5" t="n">
        <v>39130</v>
      </c>
    </row>
    <row r="7" spans="1:15">
      <c r="A7" s="4" t="s">
        <v>119</v>
      </c>
      <c r="G7" s="6" t="n">
        <v>69488</v>
      </c>
      <c r="I7" s="6" t="n">
        <v>69488</v>
      </c>
      <c r="J7" s="6" t="n">
        <v>25000</v>
      </c>
      <c r="L7" s="6" t="n">
        <v>25000</v>
      </c>
      <c r="M7" s="6" t="n">
        <v>61</v>
      </c>
      <c r="O7" s="6" t="n">
        <v>61</v>
      </c>
    </row>
    <row r="8" spans="1:15">
      <c r="A8" s="4" t="s">
        <v>120</v>
      </c>
      <c r="H8" s="5" t="n">
        <v>7478448</v>
      </c>
      <c r="K8" s="5" t="n">
        <v>1785714</v>
      </c>
      <c r="N8" s="5" t="n">
        <v>3087</v>
      </c>
    </row>
    <row r="9" spans="1:15">
      <c r="A9" s="4" t="s">
        <v>92</v>
      </c>
      <c r="B9" s="6" t="n">
        <v>19067</v>
      </c>
      <c r="D9" s="5" t="n">
        <v>19067</v>
      </c>
    </row>
    <row r="10" spans="1:15">
      <c r="A10" s="4" t="s">
        <v>121</v>
      </c>
      <c r="B10" s="5" t="n">
        <v>-2638</v>
      </c>
      <c r="D10" s="5" t="n">
        <v>-2638</v>
      </c>
    </row>
    <row r="11" spans="1:15">
      <c r="A11" s="4" t="s">
        <v>122</v>
      </c>
      <c r="B11" s="5" t="n">
        <v>1894</v>
      </c>
      <c r="D11" s="5" t="n">
        <v>1894</v>
      </c>
    </row>
    <row r="12" spans="1:15">
      <c r="A12" s="4" t="s">
        <v>96</v>
      </c>
      <c r="B12" s="5" t="n">
        <v>785</v>
      </c>
      <c r="F12" s="5" t="n">
        <v>785</v>
      </c>
    </row>
    <row r="13" spans="1:15">
      <c r="A13" s="4" t="s">
        <v>83</v>
      </c>
      <c r="B13" s="5" t="n">
        <v>-129065</v>
      </c>
      <c r="E13" s="5" t="n">
        <v>-129065</v>
      </c>
    </row>
    <row r="14" spans="1:15">
      <c r="A14" s="4" t="s">
        <v>123</v>
      </c>
      <c r="B14" s="5" t="n">
        <v>56213</v>
      </c>
      <c r="C14" s="6" t="n">
        <v>0</v>
      </c>
      <c r="D14" s="5" t="n">
        <v>741318</v>
      </c>
      <c r="E14" s="5" t="n">
        <v>-686016</v>
      </c>
      <c r="F14" s="5" t="n">
        <v>911</v>
      </c>
    </row>
    <row r="15" spans="1:15">
      <c r="A15" s="4" t="s">
        <v>124</v>
      </c>
      <c r="C15" s="5" t="n">
        <v>22779891</v>
      </c>
    </row>
    <row r="16" spans="1:15">
      <c r="A16" s="3" t="s">
        <v>116</v>
      </c>
    </row>
    <row r="17" spans="1:15">
      <c r="A17" s="4" t="s">
        <v>117</v>
      </c>
      <c r="B17" s="6" t="n">
        <v>86</v>
      </c>
      <c r="D17" s="5" t="n">
        <v>86</v>
      </c>
    </row>
    <row r="18" spans="1:15">
      <c r="A18" s="4" t="s">
        <v>118</v>
      </c>
      <c r="B18" s="5" t="n">
        <v>11778</v>
      </c>
      <c r="C18" s="5" t="n">
        <v>11778</v>
      </c>
    </row>
    <row r="19" spans="1:15">
      <c r="A19" s="4" t="s">
        <v>125</v>
      </c>
      <c r="C19" s="5" t="n">
        <v>103294</v>
      </c>
    </row>
    <row r="20" spans="1:15">
      <c r="A20" s="4" t="s">
        <v>126</v>
      </c>
      <c r="B20" s="6" t="n">
        <v>0</v>
      </c>
    </row>
    <row r="21" spans="1:15">
      <c r="A21" s="4" t="s">
        <v>119</v>
      </c>
      <c r="G21" s="6" t="n">
        <v>70810</v>
      </c>
      <c r="I21" s="6" t="n">
        <v>70810</v>
      </c>
    </row>
    <row r="22" spans="1:15">
      <c r="A22" s="4" t="s">
        <v>120</v>
      </c>
      <c r="H22" s="5" t="n">
        <v>16631336</v>
      </c>
    </row>
    <row r="23" spans="1:15">
      <c r="A23" s="4" t="s">
        <v>92</v>
      </c>
      <c r="B23" s="5" t="n">
        <v>7895</v>
      </c>
      <c r="D23" s="5" t="n">
        <v>7895</v>
      </c>
    </row>
    <row r="24" spans="1:15">
      <c r="A24" s="4" t="s">
        <v>122</v>
      </c>
      <c r="B24" s="5" t="n">
        <v>148</v>
      </c>
      <c r="D24" s="5" t="n">
        <v>148</v>
      </c>
    </row>
    <row r="25" spans="1:15">
      <c r="A25" s="4" t="s">
        <v>96</v>
      </c>
      <c r="B25" s="5" t="n">
        <v>-966</v>
      </c>
      <c r="F25" s="5" t="n">
        <v>-966</v>
      </c>
    </row>
    <row r="26" spans="1:15">
      <c r="A26" s="4" t="s">
        <v>83</v>
      </c>
      <c r="B26" s="5" t="n">
        <v>-72628</v>
      </c>
      <c r="E26" s="5" t="n">
        <v>-72628</v>
      </c>
    </row>
    <row r="27" spans="1:15">
      <c r="A27" s="4" t="s">
        <v>127</v>
      </c>
      <c r="B27" s="6" t="n">
        <v>61558</v>
      </c>
      <c r="C27" s="6" t="n">
        <v>0</v>
      </c>
      <c r="D27" s="6" t="n">
        <v>820257</v>
      </c>
      <c r="E27" s="6" t="n">
        <v>-758644</v>
      </c>
      <c r="F27" s="6" t="n">
        <v>-55</v>
      </c>
    </row>
    <row r="28" spans="1:15">
      <c r="A28" s="4" t="s">
        <v>128</v>
      </c>
      <c r="C28" s="5" t="n">
        <v>395262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7</v>
      </c>
    </row>
    <row r="3" spans="1:3">
      <c r="A3" s="4" t="s">
        <v>105</v>
      </c>
    </row>
    <row r="4" spans="1:3">
      <c r="A4" s="4" t="s">
        <v>130</v>
      </c>
      <c r="B4" s="9" t="n">
        <v>3.9</v>
      </c>
      <c r="C4" s="9" t="n">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7</v>
      </c>
    </row>
    <row r="3" spans="1:3">
      <c r="A3" s="3" t="s">
        <v>132</v>
      </c>
    </row>
    <row r="4" spans="1:3">
      <c r="A4" s="4" t="s">
        <v>83</v>
      </c>
      <c r="B4" s="6" t="n">
        <v>-72628</v>
      </c>
      <c r="C4" s="6" t="n">
        <v>-129065</v>
      </c>
    </row>
    <row r="5" spans="1:3">
      <c r="A5" s="3" t="s">
        <v>133</v>
      </c>
    </row>
    <row r="6" spans="1:3">
      <c r="A6" s="4" t="s">
        <v>134</v>
      </c>
      <c r="B6" s="5" t="n">
        <v>19</v>
      </c>
      <c r="C6" s="5" t="n">
        <v>148</v>
      </c>
    </row>
    <row r="7" spans="1:3">
      <c r="A7" s="4" t="s">
        <v>135</v>
      </c>
      <c r="B7" s="5" t="n">
        <v>-966</v>
      </c>
      <c r="C7" s="5" t="n">
        <v>785</v>
      </c>
    </row>
    <row r="8" spans="1:3">
      <c r="A8" s="4" t="s">
        <v>136</v>
      </c>
      <c r="B8" s="5" t="n">
        <v>1617</v>
      </c>
    </row>
    <row r="9" spans="1:3">
      <c r="A9" s="4" t="s">
        <v>92</v>
      </c>
      <c r="B9" s="5" t="n">
        <v>7895</v>
      </c>
      <c r="C9" s="5" t="n">
        <v>16429</v>
      </c>
    </row>
    <row r="10" spans="1:3">
      <c r="A10" s="4" t="s">
        <v>137</v>
      </c>
      <c r="B10" s="5" t="n">
        <v>1477</v>
      </c>
      <c r="C10" s="5" t="n">
        <v>2450</v>
      </c>
    </row>
    <row r="11" spans="1:3">
      <c r="A11" s="4" t="s">
        <v>138</v>
      </c>
      <c r="B11" s="5" t="n">
        <v>0</v>
      </c>
      <c r="C11" s="5" t="n">
        <v>-5871</v>
      </c>
    </row>
    <row r="12" spans="1:3">
      <c r="A12" s="4" t="s">
        <v>139</v>
      </c>
      <c r="B12" s="5" t="n">
        <v>-1582</v>
      </c>
      <c r="C12" s="5" t="n">
        <v>0</v>
      </c>
    </row>
    <row r="13" spans="1:3">
      <c r="A13" s="3" t="s">
        <v>140</v>
      </c>
    </row>
    <row r="14" spans="1:3">
      <c r="A14" s="4" t="s">
        <v>40</v>
      </c>
      <c r="B14" s="5" t="n">
        <v>2917</v>
      </c>
      <c r="C14" s="5" t="n">
        <v>-3685</v>
      </c>
    </row>
    <row r="15" spans="1:3">
      <c r="A15" s="4" t="s">
        <v>44</v>
      </c>
      <c r="B15" s="5" t="n">
        <v>340</v>
      </c>
      <c r="C15" s="5" t="n">
        <v>-973</v>
      </c>
    </row>
    <row r="16" spans="1:3">
      <c r="A16" s="4" t="s">
        <v>41</v>
      </c>
      <c r="B16" s="5" t="n">
        <v>19</v>
      </c>
      <c r="C16" s="5" t="n">
        <v>25</v>
      </c>
    </row>
    <row r="17" spans="1:3">
      <c r="A17" s="4" t="s">
        <v>49</v>
      </c>
      <c r="B17" s="5" t="n">
        <v>2710</v>
      </c>
      <c r="C17" s="5" t="n">
        <v>-2251</v>
      </c>
    </row>
    <row r="18" spans="1:3">
      <c r="A18" s="4" t="s">
        <v>141</v>
      </c>
      <c r="B18" s="5" t="n">
        <v>-25</v>
      </c>
      <c r="C18" s="5" t="n">
        <v>-956</v>
      </c>
    </row>
    <row r="19" spans="1:3">
      <c r="A19" s="4" t="s">
        <v>50</v>
      </c>
      <c r="B19" s="5" t="n">
        <v>-9266</v>
      </c>
      <c r="C19" s="5" t="n">
        <v>-11243</v>
      </c>
    </row>
    <row r="20" spans="1:3">
      <c r="A20" s="4" t="s">
        <v>142</v>
      </c>
      <c r="B20" s="5" t="n">
        <v>-67473</v>
      </c>
      <c r="C20" s="5" t="n">
        <v>-134207</v>
      </c>
    </row>
    <row r="21" spans="1:3">
      <c r="A21" s="3" t="s">
        <v>143</v>
      </c>
    </row>
    <row r="22" spans="1:3">
      <c r="A22" s="4" t="s">
        <v>144</v>
      </c>
      <c r="B22" s="5" t="n">
        <v>-255</v>
      </c>
      <c r="C22" s="5" t="n">
        <v>-202</v>
      </c>
    </row>
    <row r="23" spans="1:3">
      <c r="A23" s="4" t="s">
        <v>145</v>
      </c>
      <c r="B23" s="5" t="n">
        <v>-255</v>
      </c>
      <c r="C23" s="5" t="n">
        <v>-202</v>
      </c>
    </row>
    <row r="24" spans="1:3">
      <c r="A24" s="3" t="s">
        <v>146</v>
      </c>
    </row>
    <row r="25" spans="1:3">
      <c r="A25" s="4" t="s">
        <v>147</v>
      </c>
      <c r="B25" s="5" t="n">
        <v>148</v>
      </c>
      <c r="C25" s="5" t="n">
        <v>1894</v>
      </c>
    </row>
    <row r="26" spans="1:3">
      <c r="A26" s="4" t="s">
        <v>148</v>
      </c>
      <c r="B26" s="5" t="n">
        <v>-29563</v>
      </c>
      <c r="C26" s="5" t="n">
        <v>-9707</v>
      </c>
    </row>
    <row r="27" spans="1:3">
      <c r="A27" s="4" t="s">
        <v>149</v>
      </c>
      <c r="B27" s="5" t="n">
        <v>86</v>
      </c>
      <c r="C27" s="5" t="n">
        <v>335</v>
      </c>
    </row>
    <row r="28" spans="1:3">
      <c r="A28" s="4" t="s">
        <v>150</v>
      </c>
      <c r="B28" s="5" t="n">
        <v>70810</v>
      </c>
      <c r="C28" s="5" t="n">
        <v>94549</v>
      </c>
    </row>
    <row r="29" spans="1:3">
      <c r="A29" s="4" t="s">
        <v>151</v>
      </c>
      <c r="B29" s="5" t="n">
        <v>41481</v>
      </c>
      <c r="C29" s="5" t="n">
        <v>87071</v>
      </c>
    </row>
    <row r="30" spans="1:3">
      <c r="A30" s="4" t="s">
        <v>152</v>
      </c>
      <c r="B30" s="5" t="n">
        <v>-26247</v>
      </c>
      <c r="C30" s="5" t="n">
        <v>-47338</v>
      </c>
    </row>
    <row r="31" spans="1:3">
      <c r="A31" s="4" t="s">
        <v>153</v>
      </c>
      <c r="B31" s="5" t="n">
        <v>106999</v>
      </c>
      <c r="C31" s="5" t="n">
        <v>154337</v>
      </c>
    </row>
    <row r="32" spans="1:3">
      <c r="A32" s="4" t="s">
        <v>154</v>
      </c>
      <c r="B32" s="5" t="n">
        <v>80752</v>
      </c>
      <c r="C32" s="5" t="n">
        <v>106999</v>
      </c>
    </row>
    <row r="33" spans="1:3">
      <c r="A33" s="3" t="s">
        <v>155</v>
      </c>
    </row>
    <row r="34" spans="1:3">
      <c r="A34" s="4" t="s">
        <v>156</v>
      </c>
      <c r="B34" s="5" t="n">
        <v>3103</v>
      </c>
    </row>
    <row r="35" spans="1:3">
      <c r="A35" s="4" t="s">
        <v>157</v>
      </c>
      <c r="B35" s="5" t="n">
        <v>2517</v>
      </c>
    </row>
    <row r="36" spans="1:3">
      <c r="A36" s="4" t="s">
        <v>158</v>
      </c>
      <c r="B36" s="5" t="n">
        <v>586</v>
      </c>
    </row>
    <row r="37" spans="1:3">
      <c r="A37" s="3" t="s">
        <v>159</v>
      </c>
    </row>
    <row r="38" spans="1:3">
      <c r="A38" s="4" t="s">
        <v>160</v>
      </c>
      <c r="B38" s="5" t="n">
        <v>562</v>
      </c>
      <c r="C38" s="5" t="n">
        <v>71</v>
      </c>
    </row>
    <row r="39" spans="1:3">
      <c r="A39" s="4" t="s">
        <v>161</v>
      </c>
      <c r="B39" s="6" t="n">
        <v>4012</v>
      </c>
      <c r="C39" s="6" t="n">
        <v>63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20:10:28Z</dcterms:created>
  <dcterms:modified xmlns:dcterms="http://purl.org/dc/terms/" xmlns:xsi="http://www.w3.org/2001/XMLSchema-instance" xsi:type="dcterms:W3CDTF">2020-06-09T20:10:28Z</dcterms:modified>
</cp:coreProperties>
</file>